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quisitions, Goodwill and Othe" sheetId="7" r:id="rId7"/>
    <s:sheet name="Revenue Recognition" sheetId="8" r:id="rId8"/>
    <s:sheet name="Accumulated Other Comprehensive" sheetId="9" r:id="rId9"/>
    <s:sheet name="Earnings Per Share" sheetId="10" r:id="rId10"/>
    <s:sheet name="Stock-Based Compensation" sheetId="11" r:id="rId11"/>
    <s:sheet name="Cash, Cash Equivalents and Mark" sheetId="12" r:id="rId12"/>
    <s:sheet name="Fair Value Measurement" sheetId="13" r:id="rId13"/>
    <s:sheet name="Inventories" sheetId="14" r:id="rId14"/>
    <s:sheet name="Accrued Liabilities" sheetId="15" r:id="rId15"/>
    <s:sheet name="Commitments and Contingencies" sheetId="16" r:id="rId16"/>
    <s:sheet name="Income Taxes" sheetId="17" r:id="rId17"/>
    <s:sheet name="Segment Reporting" sheetId="18" r:id="rId18"/>
    <s:sheet name="Revenue Recognition (Policies)" sheetId="19" r:id="rId19"/>
    <s:sheet name="Acquisitions, Goodwill and Ot20" sheetId="20" r:id="rId20"/>
    <s:sheet name="Accumulated Other Comprehensi21" sheetId="21" r:id="rId21"/>
    <s:sheet name="Earnings Per Share (Tables)" sheetId="22" r:id="rId22"/>
    <s:sheet name="Stock-Based Compensation (Table" sheetId="23" r:id="rId23"/>
    <s:sheet name="Cash, Cash Equivalents and Ma24" sheetId="24" r:id="rId24"/>
    <s:sheet name="Fair Value Measurement (Tables)" sheetId="25" r:id="rId25"/>
    <s:sheet name="Inventories (Tables)" sheetId="26" r:id="rId26"/>
    <s:sheet name="Accrued Liabilities (Tables)" sheetId="27" r:id="rId27"/>
    <s:sheet name="Commitments and Contingencies (" sheetId="28" r:id="rId28"/>
    <s:sheet name="Income Taxes (Tables)" sheetId="29" r:id="rId29"/>
    <s:sheet name="Segment Reporting (Tables)" sheetId="30" r:id="rId30"/>
    <s:sheet name="Acquisitions, Goodwill and Ot31" sheetId="31" r:id="rId31"/>
    <s:sheet name="Consideration Transferred (Deta" sheetId="32" r:id="rId32"/>
    <s:sheet name="Components and Allocation of Pu" sheetId="33" r:id="rId33"/>
    <s:sheet name="Unaudited Supplemental Pro Form" sheetId="34" r:id="rId34"/>
    <s:sheet name="Other Intangible Assets (Detail" sheetId="35" r:id="rId35"/>
    <s:sheet name="Amortization Expense for Amorti" sheetId="36" r:id="rId36"/>
    <s:sheet name="Revenue Recognition - Additiona" sheetId="37" r:id="rId37"/>
    <s:sheet name="Changes in Accumulated Other Co" sheetId="38" r:id="rId38"/>
    <s:sheet name="Basic and Diluted Weighted Aver" sheetId="39" r:id="rId39"/>
    <s:sheet name="Earnings Per Share - Additional" sheetId="40" r:id="rId40"/>
    <s:sheet name="Stock-Based Compensation - Addi" sheetId="41" r:id="rId41"/>
    <s:sheet name="Stock-Based Compensation Expens" sheetId="42" r:id="rId42"/>
    <s:sheet name="Summary of Information Regardin" sheetId="43" r:id="rId43"/>
    <s:sheet name="Summary of Information Regard44" sheetId="44" r:id="rId44"/>
    <s:sheet name="Cash Cash Equivalents and Marke" sheetId="45" r:id="rId45"/>
    <s:sheet name="Investments in Marketable Secur" sheetId="46" r:id="rId46"/>
    <s:sheet name="Contractual Maturities of Marke" sheetId="47" r:id="rId47"/>
    <s:sheet name="Major Category of Assets Measur" sheetId="48" r:id="rId48"/>
    <s:sheet name="Fair Value Measurement - Additi" sheetId="49" r:id="rId49"/>
    <s:sheet name="Roll Forward of Fair Value of C" sheetId="50" r:id="rId50"/>
    <s:sheet name="Quantitative Information Associ" sheetId="51" r:id="rId51"/>
    <s:sheet name="Inventories - Additional Inform" sheetId="52" r:id="rId52"/>
    <s:sheet name="Schedule of Inventories (Detail" sheetId="53" r:id="rId53"/>
    <s:sheet name="Schedule of Accrued Liabilities" sheetId="54" r:id="rId54"/>
    <s:sheet name="Commitments and Contingencies -" sheetId="55" r:id="rId55"/>
    <s:sheet name="Future Minimum Rental Commitmen" sheetId="56" r:id="rId56"/>
    <s:sheet name="Income Taxes - Additional Infor" sheetId="57" r:id="rId57"/>
    <s:sheet name="Reconciliation of Unrecognized " sheetId="58" r:id="rId58"/>
    <s:sheet name="Segment Reporting - Additional " sheetId="59" r:id="rId59"/>
    <s:sheet name="Percentage of Revenue by Geogra" sheetId="60" r:id="rId60"/>
    <s:sheet name="Percentage of Revenue from Sign" sheetId="61" r:id="rId61"/>
    <s:sheet name="Percentage of Accounts Receivab" sheetId="62" r:id="rId62"/>
  </s:sheets>
  <s:definedNames/>
  <s:calcPr calcId="124519" calcMode="auto" fullCalcOnLoad="1"/>
</s:workbook>
</file>

<file path=xl/sharedStrings.xml><?xml version="1.0" encoding="utf-8"?>
<sst xmlns="http://schemas.openxmlformats.org/spreadsheetml/2006/main" uniqueCount="563">
  <si>
    <t>Document and Entity Information - shares</t>
  </si>
  <si>
    <t>9 Months Ended</t>
  </si>
  <si>
    <t>Sep. 30, 2015</t>
  </si>
  <si>
    <t>Oct. 29, 2015</t>
  </si>
  <si>
    <t>Document Type</t>
  </si>
  <si>
    <t>10-Q</t>
  </si>
  <si>
    <t>Amendment Flag</t>
  </si>
  <si>
    <t>false</t>
  </si>
  <si>
    <t>Document Period End Date</t>
  </si>
  <si>
    <t>Sep. 30,
		2015</t>
  </si>
  <si>
    <t>Document Fiscal Year Focus</t>
  </si>
  <si>
    <t>Document Fiscal Period Focus</t>
  </si>
  <si>
    <t>Q3</t>
  </si>
  <si>
    <t>Trading Symbol</t>
  </si>
  <si>
    <t>RGEN</t>
  </si>
  <si>
    <t>Entity Registrant Name</t>
  </si>
  <si>
    <t>REPLIGEN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Accounts receivable, less reserve for doubtful accounts of $52 and $41, respectively</t>
  </si>
  <si>
    <t>Other receivables</t>
  </si>
  <si>
    <t>Inventories</t>
  </si>
  <si>
    <t>Deferred tax asset, net</t>
  </si>
  <si>
    <t>Prepaid expenses and other current assets</t>
  </si>
  <si>
    <t>Total current assets</t>
  </si>
  <si>
    <t>Property, plant and equipment, at cost:</t>
  </si>
  <si>
    <t>Leasehold improvements</t>
  </si>
  <si>
    <t>Equipment</t>
  </si>
  <si>
    <t>Furniture and fixtures</t>
  </si>
  <si>
    <t>Construction in progress</t>
  </si>
  <si>
    <t>Total property, plant and equipment, at cost</t>
  </si>
  <si>
    <t>Less: Accumulated depreciation</t>
  </si>
  <si>
    <t>Property, plant and equipment, net</t>
  </si>
  <si>
    <t>Long-term marketable securities</t>
  </si>
  <si>
    <t>Intangible assets, net</t>
  </si>
  <si>
    <t>Goodwill</t>
  </si>
  <si>
    <t>Restricted cash</t>
  </si>
  <si>
    <t>Total assets</t>
  </si>
  <si>
    <t>Current liabilities:</t>
  </si>
  <si>
    <t>Accounts payable</t>
  </si>
  <si>
    <t>Accrued liabilities</t>
  </si>
  <si>
    <t>Total current liabilities</t>
  </si>
  <si>
    <t>Other long-term liabilities</t>
  </si>
  <si>
    <t>Commitments and contingencies (Note 11)</t>
  </si>
  <si>
    <t xml:space="preserve"> </t>
  </si>
  <si>
    <t>Stockholders' equity:</t>
  </si>
  <si>
    <t>Preferred stock, $.01 par value, 5,000,000 shares authorized, no shares issued or outstanding</t>
  </si>
  <si>
    <t>Common stock, $.01 par value, 80,000,000 shares authorized, 32,943,553 shares at September 30, 2015 and 32,774,374 shares at December 31, 2014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Thousands</t>
  </si>
  <si>
    <t>3 Months Ended</t>
  </si>
  <si>
    <t>Sep. 30, 2014</t>
  </si>
  <si>
    <t>Revenue:</t>
  </si>
  <si>
    <t>Product revenue</t>
  </si>
  <si>
    <t>Royalty and other revenue</t>
  </si>
  <si>
    <t>Total revenue</t>
  </si>
  <si>
    <t>Operating expenses:</t>
  </si>
  <si>
    <t>Cost of product revenue</t>
  </si>
  <si>
    <t>Cost of royalty revenue</t>
  </si>
  <si>
    <t>Research and development</t>
  </si>
  <si>
    <t>Selling, general and administrative</t>
  </si>
  <si>
    <t>Contingent consideration - fair value adjustments</t>
  </si>
  <si>
    <t>Total operating expenses</t>
  </si>
  <si>
    <t>Income from operations</t>
  </si>
  <si>
    <t>Investment income</t>
  </si>
  <si>
    <t>Interest expense</t>
  </si>
  <si>
    <t>Other income (expense)</t>
  </si>
  <si>
    <t>Income before income taxes</t>
  </si>
  <si>
    <t>Income tax provision</t>
  </si>
  <si>
    <t>Net income</t>
  </si>
  <si>
    <t>Earnings per share:</t>
  </si>
  <si>
    <t>Basic</t>
  </si>
  <si>
    <t>Diluted</t>
  </si>
  <si>
    <t>Weighted average shares outstanding:</t>
  </si>
  <si>
    <t>Other comprehensive income:</t>
  </si>
  <si>
    <t>Unrealized gain on investments</t>
  </si>
  <si>
    <t>Foreign currency translation loss</t>
  </si>
  <si>
    <t>Comprehensive income (loss)</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 expense</t>
  </si>
  <si>
    <t>Deferred tax expense</t>
  </si>
  <si>
    <t>Loss on revaluation of contingent consideration</t>
  </si>
  <si>
    <t>Loss on disposal of assets</t>
  </si>
  <si>
    <t>Bad debt reserve</t>
  </si>
  <si>
    <t>Changes in assets and liabilities:</t>
  </si>
  <si>
    <t>Accounts receivable</t>
  </si>
  <si>
    <t>Long-term liabilities</t>
  </si>
  <si>
    <t>Net cash provided by operating activities</t>
  </si>
  <si>
    <t>Cash flows from investing activities:</t>
  </si>
  <si>
    <t>Purchases of marketable securities</t>
  </si>
  <si>
    <t>Redemptions of marketable securities</t>
  </si>
  <si>
    <t>Acquisition of assets of Refine Technology, LLC</t>
  </si>
  <si>
    <t>Increase in restricted cash</t>
  </si>
  <si>
    <t>Purchases of property, plant and equipment</t>
  </si>
  <si>
    <t>Net cash provided by (used in) investing activities</t>
  </si>
  <si>
    <t>Cash flows from financing activities:</t>
  </si>
  <si>
    <t>Exercise of stock options</t>
  </si>
  <si>
    <t>Payment of contingent consider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Income taxes paid</t>
  </si>
  <si>
    <t>Basis of Presentation</t>
  </si>
  <si>
    <t>1. Basis of Presentation
The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and Article 10 of Regulation S-X and
do not include all of the information and footnote disclosures
required by U.S. GAAP. These consolidated financial statements
should be read in conjunction with the audited consolidated
financial statements and accompanying notes thereto included in the
Company’s Annual Report on Form 10-K for the year ended
December 31, 2014.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Topic 605, Revenue Recognition Revenue from Contracts with
Customer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prospectively for
reporting periods beginning after December 15, 2016 and
interim periods within those fiscal years with early adoption
permitted. The Company does not expect the adoption of ASU 2015-11
to have a material impact on its consolidated financial
statements.</t>
  </si>
  <si>
    <t>Acquisitions, Goodwill and Other Intangible Assets</t>
  </si>
  <si>
    <t xml:space="preserve">2. Acquisitions, Goodwill and Other Intangible Assets
Acquisition of Refine Technology, LLC
On June 2, 2014, pursuant to the terms of the Asset Purchase
Agreement, dated as of June 2, 2014 (the “Asset Purchase
Agreement”), by and among the Company, Refine Technology, LLC
(a limited liability company formed under the laws of the State of
New Jersey) (“Refine”), the members of Refine, Jerry
Shevitz, Refine Technology Sales LLC (a limited liability company
formed under the laws of the State of New Jersey) and Refine
Technology Sales Asia PTE. LTD. (a limited private company
organized in the Republic of Singapore), the Company acquired the
business of Refine, including Refine’s Alternating Tangential
Flow (“ATF”) System, a market-leading device used to
significantly increase product yield during the fermentation step
of the biologic drug manufacturing process (the “Refine
Business” and the acquisition of the Refine Business, the
“Refine Acquisition”). Pursuant to the Asset Purchase
Agreement, Repligen purchased all of the assets related to
Refine’s ATF system and assumed certain specified liabilities
related to Refine’s ATF system. This acquisition strengthened
Repligen’s bioprocessing business by adding a complementary
product line while expanding its direct sales presence worldwide.
The transaction was accounted for as a purchase of a business under
Accounting Standards Codification (“ASC”) 805, Business
Combinations. The terms of the acquisition included an upfront cash
payment of $21,236,000 less $66,000 as a result of the final
determination of working capital, issuance of 215,285 shares of the
Company’s $0.01 par value common stock valued at $4,000,000,
potential milestone payments totaling up to $10,900,000 for the
achievement of specific sales targets in the years 2014, 2015 and
2016, and future potential payments up to $7,500,000 out of any
amounts that might be received in connection with the resolution,
withdrawal or settlement of certain patent disputes with a third
party. During the nine months ended September 30, 2015, the
Company paid Refine a $1,000,000 milestone payment for achievement
of the 2014 sales target under the Asset Purchase Agreement. The
$10,900,000 contingent consideration had an initial probability
weighted fair value at acquisition of $1,370,000. The $7,500,000
contingent consideration had only a nominal probability weighted
fair value at acquisition. In addition to the initial
consideration, approximately $774,000 was paid to Refine following
the acquisition under a Transition Services Agreement under which
certain employees of Refine provided services to the Company for up
to six months in support of the Refine Business. As these payments
were contingent upon future service, they were recognized ratably
as operating expense while the services were provided.
Consideration Transferred
The Company accounted for the Refine Acquisition as the purchase of
a business under U.S. GAAP. Under the acquisition method of
accounting, the assets of the Refine Business were recorded as of
the acquisition date, at their respective fair values, and
consolidated with those of Repligen. The fair value of the net
assets acquired was approximately $26,540,000.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21,170
Value of common stock issued 4,000
Estimated fair value of contingent consideration 1,370
Total consideration transferred $ 26,540
The fair value of contingent consideration was determined based
upon a probability weighted analysis of expected future payments to
be made to Refine. The Company paid to Refine $1,000,000 during the
nine months ended September 30, 2015 for achievements of sales
targets met in 2014, and could make payments of up to $9,900,000 if
specific sales targets are met for years 2015 and 2016. In
addition, the Company could pay Refine up to $7,500,000 out of any
receipts that might be received in connection with the resolution,
withdrawal or settlement of certain patent disputes with a third
party. The liability for contingent consideration is included in
current and long-term liabilities on the consolidated balance
sheets and will be remeasured at each reporting period until the
contingency is resolved. Please see Note 8—Fair Value
Measurement for further details.
Acquisition related costs are not included as a component of
consideration transferred, but are expensed in the periods in which
the costs are incurred. The Company incurred approximately $818,000
in transaction costs related to the Refine Acquisition. The
transaction costs are included in 2014 selling, general and
administrative expenses in the consolidated statements of
comprehensive income.
Fair Value of Net Assets Acquired
The allocation of purchase price was based on the fair value of
assets acquired and liabilities assumed as of June 2, 2014.
The components and allocation of the purchase price consists of the
following amounts (in thousands):
Accounts receivable $ 1,647
Inventory 1,003
Other current assets 184
Fixed assets 85
Customer relationships 6,400
Developed technology 2,000
In process research and development (“IPR&amp;D”) 1,600
Trademark and trade name 700
Accounts payable and other liabilities assumed (431 )
Goodwill 13,352
Net assets acquired $ 26,540
Of the consideration paid, $6,400,000 represents the fair value of
customer relationships that will be amortized over the determined
useful life of 10 years, and $2,000,000 represents the fair value
of developed technology that will be amortized over a determined
useful life of 15 years. $700,000 represents the fair value of
trademark and trade name determined to have an indefinite useful
life and is not subject to amortization.
$1,600,000 of the consideration paid represents the fair value of
acquired IPR&amp;D projects that are considered identifiable assets
as of the acquisition date. Those assets are considered indefinite
lived until efforts associated with the projects are completed or
abandoned. The major acquired technology IPR&amp;D relates to the
development of a single use system product extension to the ATF
system business. The IPR&amp;D project assets are not currently
amortized and are reviewed for impairment at least annually. There
was no evidence of impairment to IPR&amp;D as of September 30,
2015. The excess of the purchase price over the fair value of
tangible and intangible assets acquired was recorded to goodwill.
The goodwill recognized is attributable to expected synergies that
the Company will realize from this acquisition. This goodwill is
deductible for tax purposes over 15 years from the date of
acquisition.
Revenue, Net Income and Pro Forma Presentation
The Company recorded revenue from Refine of $466,000 from
June 2, 2014 through June 30, 2014. For the three months
ended September 30, 2015 and 2014, the Company recorded
revenue of approximately $3.8 million and $2.2 million,
respectively. For the nine months ended September 30, 2015 and
2014, the Company recorded revenue of approximately $9.2 million
and $2.6 million, respectively. The Company has included the
operating results of Refine in its consolidated statements of
operations since the June 2, 2014 acquisition date. The
following table presents unaudited supplemental pro forma
information for the three- and nine-month periods ended
September 30, 2014, as if the Refine Acquisition had occurred
as of January 1, 2013.
(in thousands, except per share amounts)
Three months ended Nine months ended
Total revenue $ 15,278 $ 50,937
Net income 1,848 9,890
Earnings per share:
Basic $ 0.04 $ 0.29
Diluted $ 0.04 $ 0.28
The unaudited pro forma information for the three- and nine-month
periods ended September 30, 2015 and 2014 was calculated after
applying the Company’s accounting policies and the impact of
acquisition date fair value adjustments.
Other Intangible Assets
Intangible assets, except for the Refine Technology, LLC tradename
and in-process research and development, are amortized over their
useful lives using the estimated economic benefit method, as
applicable, and the amortization expense is recorded within
selling, general and administrative expense in the Company’s
statements of comprehensive income. The Refine Technology, LLC
tradename and in-process research and development are not
amortized.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any’s competitive landscape, any internal decisions
to pursue new or different technology strategies, a loss of a
significant customer, or a significant change in the marketplace,
including changes in the prices paid for its products or changes in
the size of the market for it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September 30, 2015.
Other intangible assets consisted of the following at
September 30, 2015:
(In thousands) Gross Carrying Accumulated Weighted
Technology – developed $ 3,295 $ (953 ) 12
In process research and development 1,600
—
—
Patents 240 (170 ) 8
Customer relationships 11,804 (3,362 ) 9
Trademark/ tradename 700
—
—
Total other intangible assets $ 17,639 $ (4,485 ) 10
Other intangible assets consisted of the following at
December 31, 2014:
(In thousands) Gross Carrying Accumulated Weighted
Technology – developed $ 3,338 $ (750 ) 12
In process research and development 1,600
—
—
Patents 240 (148 ) 8
Customer relationships 12,202 (2,546 ) 9
Trademark/ tradename 700
—
—
Total other intangible assets $ 18,080 $ (3,444 ) 10
Amortization expense for amortized intangible assets was
approximately $1,201,000 for the nine-month period ended
September 30, 2015. In each of the next five years, the
Company expects to record amortization expense (in thousands)
of:
Years Ending Amortization Expense
December 31, 2015 (three months remaining) $ 443
December 31, 2016 1,703
December 31, 2017 1,703
December 31, 2018 1,539
December 31, 2019 1,524
December 31, 2020 1,202 </t>
  </si>
  <si>
    <t>Revenue Recognition</t>
  </si>
  <si>
    <t>3. 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For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the Company’s product arrangements for
equipment sales are multiple element arrangements, and may include
services, such as installation and training, and multiple products,
such as consumables and spare parts. In accordance with ASC 605-25,
based on the terms and conditions of the product arrangements, the
Company believes that these services and undelivered products can
be accounted for separately from the delivered product element, as
the delivered products have value to the Company’s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s, warranty or other issues is largely
diminished. Furthermore, there is no customer right of return in
the Company’s sales agreements. Sales returns and warranty
issues are infrequent and have had nominal impact on the
Company’s financial statements historically.
Therapeutics Licensing Agreements
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
Sale of Intellectual Property to BioMarin
In January 2014, the Company entered into an asset purchase
agreement (the “BioMarin Asset Purchase Agreement”)
with BioMarin Pharmaceutical Inc. (“BioMarin”) to sell
the Company’s histone deacetylase inhibitor (HDACi)
portfolio. Pursuant to the terms of the BioMarin Asset Purchase
Agreement, the Company received $2 million from BioMarin as an
upfront payment on January 30, 2014 and a payment of
approximately $126,000 on September 3, 2014 upon completion of
the Technology Transfer.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the Company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BioMarin Asset Purchase Agreement. The Company’s receipt
of these royalties is subject to customary offsets and deductions.
There are no refund provisions in this agreement. The Company
recognized $2.1 million of revenue in the nine-month period ended
September 30, 2014, related to the transfer of the HDACi
technology under the BioMarin Asset Purchase Agreement. The Company
did not recognize any revenue in the three- and nine-month periods
ended September 30, 2015. Any milestones earned upon specified
clinical development or commercial sales events or future royalty
payments under the BioMarin Asset Purchase Agreement will be
recognized as revenue when they are earned.
Activities under this agreement were evaluated in accordance with
ASC 605-25 to determine if they represented a multiple element
revenue arrangement. The Company identified the following
deliverables in the BioMarin Asset Purchase Agreement:
• The assignment by the Company to
BioMarin of the Repligen Technology (“Repligen
Know-How” and “Repligen Patents”) and the Scripps
Agreement (the “Transferred Assets”);
• The transfer of certain notebooks,
data, documents, biological materials (if any) and other such
documents in the Company’s possession that might be useful to
further development of the program (the “Technology
Transfer”).
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BioMarin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The Company identified the arrangement consideration to allocate
among the units of accounting as the $2.0 million non-refundable
up-front payment and the $126,000 payment to be received upon
completion of the Technology Transfer. The Company excluded the
potential milestone payments provided for in the BioMarin Asset
Purchase Agreement from the arrangement consideration, as they were
not considered fixed or determinable at the time the BioMarin Asset
Purchase Agreement was signed. Because the Company had not sold
these items on a stand-alone basis previously, it had no
vendor-specific objective evidence of selling price. Furthermore,
the Company did not have detailed third-party evidence of selling
price, and as a result the Company used its best estimate of
selling price for each item. In determining these prices, the
Company considered what it would be willing to sell the items for
on a stand-alone basis, what the market would bear for such items
and what another party might charge for these items.
The up-front arrangement consideration allocated to the Transferred
Assets was recognized upon execution of the BioMarin Asset Purchase
Agreement as the risks and rewards associated with the Transferred
Assets transferred at that time. The Company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the Company allocated $2,115,000
to the value of the Transferred Assets. However, as the recognized
revenue is limited to the non-contingent consideration received,
the Company recognized approximately $2,000,000, the amount of the
up-front payment, as revenue in the first quarter of 2014.
The estimated selling price of the Technology Transfer items was
approximately $300,000, resulting in consideration allocation of
approximately $11,000. However, as this item was not delivered
prior to March 31, 2014, the Company did not recognize any
revenue related to the Technology Transfer in the three months
ended March 31, 2014. The Company received the payment and
recognized $126,000 of other revenues in September 2014 upon the
completion of the Technology Transfer. The Company believes that a
change in the key assumptions used to determine best estimate of
selling price for each of the deliverables would not have a
significant effect on the allocation of arrangement
consideration.
In addition to the $2.1 million up-front payment, the Company is
also eligible to receive up to $160 million in potential milestone
payments from BioMarin comprised of:
• Up to $60 million related to the
achievement of specified clinical and regulatory milestone events;
and
• Up to $100 million related to the
achievement of specified commercial sales events, specifically the
first commercial sale in specific territories.
The Company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the Company’s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believes that the $60 million of specified clinical and
regulatory milestone payments are substantive. Therefore, any such
milestones achieved will be recognized as revenue when earned.
Any milestones achieved upon specified commercial sales events or
future royalty payments are considered contingent revenue under the
BioMarin Asset Purchase Agreement, and will be recognized as
revenue when they are earned as there are no undelivered elements
remaining and no continuing performance obligations under the
arrangement.</t>
  </si>
  <si>
    <t>Accumulated Other Comprehensive Income</t>
  </si>
  <si>
    <t>4. Accumulated Other Comprehensive Income
The following table summarizes the changes in accumulated other
comprehensive income by component:
(In thousands) Unrealized gain Foreign currency Total
Balance at December 31, 2014 $ (33 ) $ (5,740 ) $ (5,773 )
Other comprehensive income/(loss) before reclassifications 43 (2,998 ) (2,955 )
Amounts reclassified from accumulated other comprehensive
income
—
—
—
Net current period other comprehensive income/(loss) 43 (2,998 ) (2,955 )
Balance at September 30, 2015 $ 10 $ (8,738 ) $ (8,728 )</t>
  </si>
  <si>
    <t>Earnings Per Share</t>
  </si>
  <si>
    <t>5. Earnings Per Share
The Company reports earnings per share in accordance with
Accounting Standards Codification Topic 260, Earnings Per
Share
Basic and diluted weighted average shares outstanding were as
follows:
Three months ended
Nine months ended
2015 2014 2015 2014
Weighted average common shares 32,925,004 32,677,003 32,860,382 32,292,588
Dilutive common stock options 764,556 650,374 757,617 807,011
Weighted average common shares, assuming dilution 33,689,560 33,327,377 33,617,999 33,099,599
At September 30, 2015, there were outstanding options to
purchase 1,252,356 shares of the Company’s common stock at a
weighted average exercise price of $10.47 per share. For the three-
and nine-month periods ended September 30, 2015, 163,459 and
170,891 shares of the Company’s common stock, respectively,
were excluded from the calculation of diluted earnings per share
because the exercise prices of the stock options were greater than
or equal to the average price of the common shares, and were
therefore anti-dilutive.
At September 30, 2014, there were outstanding options to
purchase 1,259,317 shares of the Company’s common stock at a
weighted average exercise price of $7.61 per share. For the three-
and nine-month periods ended September 30, 2014, 263,475 and
289,475 shares of the Company’s common stock, respectively,
were excluded from the calculation of diluted earnings per share
because the exercise prices of the stock options were greater than
or equal to the average price of the common shares, and were
therefore anti-dilutive.</t>
  </si>
  <si>
    <t>Stock-Based Compensation</t>
  </si>
  <si>
    <t>6. Stock-Based Compensation
For the three months ended September 30, 2015 and 2014, the
Company recorded stock-based compensation expense of $981,000 and
$533,000, respectively, for share-based awards granted under the
Second Amended and Restated 2001 Repligen Corporation Stock Plan
(the “2001 Plan”) and the Repligen Corporation Amended
and Restated 2012 Stock Option and Incentive Plan (the “2012
Plan,” and collectively with the 2001 Plan and the 1992
Repligen Corporation Stock Option Plan, the “Plans”).
The Company recorded stock-based compensation expense of $2,668,000
and $1,386,000 for the nine-month periods ended September 30,
2015 and 2014, respectively, for share-based awards granted under
the Plans.
The following table presents stock-based compensation expense
included in the Company’s consolidated statements of
comprehensive income:
(In thousands) Three months ended Nine months ended
2015 2014 2015 2014
Cost of product revenue $ 60 $ 46 $ 166 $ 136
Research and development 91 62 250 174
Selling, general and administrative 830 425 2,252 1,076
Total $ 981 $ 533 $ 2,668 $ 1,386
The 2012 Plan allows for the granting of incentive and nonqualified
options to purchase shares of common stock, restricted stock,
restricted stock units and other equity awards. Incentive options
and restricted stock units granted to employees under the Plans
generally vest over a three to five-year period, with 20%-33%
vesting on the first anniversary of the date of grant and the
remainder vesting in equal yearly installments thereafter.
Nonqualified options issued to non-employee directors under the
Plans generally vest over one year. Options granted under the Plans
have a maximum term of ten years from the date of grant and
generally, the exercise price of the stock options equals the fair
market value of the Company’s common stock on the date of
grant. At September 30, 2015, options to purchase 1,252,356
shares were outstanding under the Plans. At September 30,
2015, 2,454,573 shares were available for future grant under the
2012 Plan.
The Company uses the Black-Scholes option pricing model to
calculate the fair value of share-based awards on the grant date.
The Company measures stock-based compensation cost at the grant
date based on the estimated fair value of the award and recognizes
awards with service based vesting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performance or market
conditions as of September 30, 2015. The Company recognizes
stock-based compensation expense for options that are ultimately
expected to vest, and accordingly, such compensation expense has
been adjusted for estimated forfeitures.
Information regarding option activity for the nine months ended
September 30, 2015 under the Plans is summarized below:
Options Weighted- Weighted- Aggregate (in thousands)
Options outstanding at January 1, 2015 1,225,117 $ 8.31
Granted 270,532 16.57
Exercised (171,893 ) 5.24
Forfeited/Cancelled (71,400 ) 9.12
Options outstanding at September 30, 2015 1,252,356 $ 10.47 7.08 $ 22,287
Options exercisable at September 30, 2015 504,326 $ 6.33 4.87 $ 10,853
Vested and expected to vest at September 30, 2015 (1) 1,186,665 $ 10.47 7.04 $ 21,146
(1) Represents the number of vested
options as of September 30, 2015 plus the number of unvested
options expected to vest as of September 30, 2015 based on the
unvested outstanding options at September 30, 2015 adjusted
for estimated forfeiture rates of 8% for awards granted to
non-executive level employees and 3% for awards granted to
executive level employees.
The aggregate intrinsic value in the table above represents the
total pre-tax intrinsic value (the difference between the closing
price of the common stock on September 30, 2015 of $27.85 and
the exercise price of each in-the-money option) that would have
been received by the option holders had all option holders
exercised their options on September 30, 2015.
The weighted average grant date fair value of options granted
during the nine months ended September 30, 2015 and 2014 was
$22.41 and $11.12, respectively. The total fair value of stock
options that vested during the nine months ended September 30,
2015 and 2014 was approximately $1,862,000 and $1,023,000,
respectively.
As of September 30, 2015, there was $7,455,000 of total
unrecognized compensation cost related to unvested share-based
awards. This cost is expected to be recognized over a weighted
average remaining requisite service period of 2.97 years. The
Company expects 682,339 unvested options to vest over the next five
years.</t>
  </si>
  <si>
    <t>Cash, Cash Equivalents and Marketable Securities</t>
  </si>
  <si>
    <t>7. Cash, Cash Equivalents and Marketable Securities
At September 30, 2015 and December 31, 2014, the
Company’s investments included money market funds as well as
short-term and long-term marketable securities. These marketable
securities are classified as available-for-sale. Marketable
securities are investments with original maturities of greater than
90 days. Long-term marketable securities are securities with
maturities of greater than one year. The average remaining
contractual maturity of marketable securities at September 30,
2015 is approximately 5.5 months.
Management reviewed the Company’s investments as of
September 30, 2015 and December 31, 2014 and concluded
that there are no securities with other than temporary impairments
in its investment portfolio. The Company does not intend to sell
any investments in an unrealized loss position, and it is not more
likely than not that the Company will be required to sell the
investments before recovery of their amortized cost bases.
Investments in marketable securities consisted of the following at
September 30, 2015 (in thousands):
September 30, 2015
Amortized Gross Gross Fair Value
Marketable securities:
U.S. Government and agency securities $ 11,053 $ 4 $
— $ 11,057
Corporate and other debt securities 9,729 5 (1 ) 9,733
20,782 9 (1 ) 20,790
Long-term marketable securities:
U.S. Government and agency securities 1,649 2
— 1,651
Corporate and other debt securities
—
—
—
—
1,649 2
— 1,651
Total $ 22,431 $ 11 $ (1 ) $ 22,441
At September 30, 2015, the Company’s investments
included fourteen securities in unrealized loss positions with a
total unrealized loss of approximately $1,000 and a total fair
market value of approximately $4,920,000. All investments with
gross unrealized losses have been in unrealized loss positions for
less than 12 months. The unrealized losses were caused primarily by
current economic and market conditions. There was no change in the
credit risk of the securities. There were no realized gains or
losses on the investments for the nine months ended
September 30, 2015 or the nine months ended September 30,
2014.
Investments in marketable securities consisted of the following at
December 31, 2014 (in thousands):
December 31, 2014
Amortized Gross Gross Fair Value
Marketable securities:
U.S. Government and agency securities $ 12,716 $ 2 $ (2 ) $ 12,716
Corporate and other debt securities 10,373 4 (3 ) 10,374
23,089 6 (5 ) 23,090
Long-term marketable securities:
U.S. Government and agency securities 1,228
—
— 1,228
Corporate and other debt securities 2,326
— (4 ) 2,322
3,554
— (4 ) 3,550
Total $ 26,643 $ 6 $ (9 ) $ 26,640
The contractual maturities of marketable securities at
September 30, 2015 were as follows (in thousands):
Amortized Fair Value
Due in 1 year or less $ 20,782 $ 20,790
Due in 1 to 2 years 1,649 1,651
$ 22,431 $ 22,441</t>
  </si>
  <si>
    <t>Fair Value Measurement</t>
  </si>
  <si>
    <t>8.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are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the prices provided by third 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the pricing services as of
September 30, 2015.
The following fair value hierarchy table presents information about
each major category of the Company’s assets measured at fair
value on a recurring basis as of September 30, 2015 (in
thousands):
Fair value measurement at reporting
date using:
Quoted prices in Significant Significant Total
Assets:
Money market funds $ 9,543 $
— $
— $ 9,543
U.S. Government and agency securities 8,496 4,012
— 12,508
Corporate and other debt securities
— 9,933
— 9,933
Total $ 18,039 $ 13,945 $
— $ 31,984
Liabilities:
Contingent consideration – short-term
—
— 4,454 4,454
Contingent consideration – long-term
—
— 365 365
Total $
— $
— $ 4,819 $ 4,819
The Company has no other assets or liabilities for which fair value
measurement is either required or has been elected to be applied,
other than the liabilities for contingent consideration recorded in
connection with the BioFlash Partners, LLC (“BioFlash”)
and Refine business combinations. The contingent consideration
related to BioFlash is valued using management’s estimates of
royalties to be paid to the former shareholders of BioFlash based
on sales of the acquired assets. The contingent consideration
related to the Refine Acquisition is valued using
management’s estimates of expected future milestone payments
based on forecasted sales and a portion of any receipts that might
be received in connection with the resolution, withdrawal or
settlement of certain patent disputes with a third party to be paid
Refine. These valuations are Level 3 valuations as the primary
inputs are unobservable.
Changes in the fair value of contingent consideration in the
nine-month period ended September 30, 2015 are primarily
attributable to an increase to the expected Refine milestone
payment of $2,088,000 related to 2015 sales, a $1,000,000 milestone
payment to Refine related to 2014 sales, a $110,000 minimum royalty
payment made to BioFlash, and a final milestone payment to
Novozymes Biopharma DK A/S of 25,000 Euros (approximately $29,000).
All milestone payments made in 2015 were previously accrued. The
following table provides a rollforward of the fair value of the
contingent consideration (in thousands):
Balance at December 31, 2014 $ 3,844
Payments (1,139 )
Changes in fair value 2,114
Balance at September 30, 2015 $ 4,819
The following tables provide quantitative information associated
with the fair value measurement of the Company’s contingent
consideration related to Refine using Level 3 inputs (in
thousands):
Contingent Consideration
Refine
Fair value as of September 30, 2015 $4,409,000
Valuation technique Probability-adjusted discounted cash flow
Remaining periods in which milestones can be achieved 2015 – 2016
Fixed Earn-out Maximum Accrued
2015 3,500 850 4,324
2016 4,250 1,250 85
The significant unobservable inputs used in the fair value
measurement of Refine’s contingent consideration are
(i) the probabilities of a successful achievement of 2015 and
2016 sales milestones; (ii) the period in which these
milestones are expected to be achieved; and (iii) a discount
rate. During the first nine months of 2015, the estimated fair
value of the 2015 contingent payment was increased by $2,088,000 to
$4,409,000 based upon revised sales forecasts for 2015 and 2016.
Increases or decreases in the Company’s projected sales
during these periods may result in a significantly higher or lower
fair value measurement and could result in a reversal of the
current accrual.
There were no remeasurements to fair value during the nine months
ended September 30, 2015 of financial assets and liabilities
that are not measured at fair value on a recurring basis.</t>
  </si>
  <si>
    <t>9. Inventories
Inventories relate to the Company’s bioprocessing business.
The Company values inventory at cost or, if lower, market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approximately $328,000 at
September 30, 2015 and $78,000 at December 31, 2014.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and finished products inventories consist of
material, labor, outside processing costs and manufacturing
overhead.
Inventories consist of the following (in thousands):
September 30, December 31,
Raw materials $ 8,795 $ 5,374
Work-in-process 2,985 2,256
Finished products 4,119 4,754
Total $ 15,899 $ 12,384</t>
  </si>
  <si>
    <t>Accrued Liabilities</t>
  </si>
  <si>
    <t>10.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Accrued liabilities consist of the following (in thousands):
September 30, 2015
December 31, 2014
Employee compensation $ 3,767 $ 3,759
Taxes 1,589 571
Royalty and license fees 948
—
Current portion of contingent consideration 4,454 1,135
Professional fees 394 511
Unearned revenue 524 130
Other accrued expenses 1,082 713
Total $ 12,758 $ 6,819</t>
  </si>
  <si>
    <t>Commitments and Contingencies</t>
  </si>
  <si>
    <t xml:space="preserve">11. Commitments and Contingencies
In March 2014, the Company entered into an amendment of its
existing lease to expand the rented space from 55,694 to 75,594
square feet at 41 Seyon Street, Waltham, Massachusetts. Pursuant to
the terms of the amended lease, commencing on August 1, 2014
the Company began leasing an additional 19,900 square feet (the
“Expansion Space”) for a period of eight years and one
month. The Expansion Space is a part of the Company’s
corporate headquarters.
The amended lease provides for additional rent expense of
approximately $361,000 on an annualized basis. Future minimum
rental commitments under the amended lease as of September 30,
2015 are as follows (in thousands):
Minimum Rental
2015 $ 586
2016 2,343
2017 1,888
2018 1,482
2019 1,371
Thereafter 3,386 </t>
  </si>
  <si>
    <t>Income Taxes</t>
  </si>
  <si>
    <t>12. Income Taxes
For the three- and nine-month periods ended September 30,
2015, the Company had income before taxes of $3,679,000 and
$12,229,000, respectively. The Company recorded income tax
provisions of $1,141,000 and $3,149,000, respectively, for the
three- and nine-month periods ended September 30, 2015. This
resulted in effective tax rates of 31.0% and 25.8% for the three-
and nine-month periods ended September 30, 2015. The Company
expects its effective tax rate for all of 2015 will be 24.3% based
on currently forecasted rates of profitability in the countries in
which the Company conducts business. The difference between the
effective tax rate at Q3 of 24.3% and the estimated annual
effective tax rate for 2015 of 22.01% is due primarily to a
discrete tax charge related to historic tax uncertainties recorded
in 2015 as well as the jurisdictional mix of earnings. The
effective tax rate differs from the U.S. statutory tax rate
primarily due to the lower statutory tax rate in Sweden.
For the three and nine-month periods ended September 30, 2014,
the Company had income before taxes of $2,254,000 and $10,896,000,
respectively. The Company recorded income tax provisions of
$788,000 and $2,327,000, respectively, for the three and nine-month
periods ended September 30, 2014. This is based on a year to
date effective tax rate of 21.4% for the nine-month period ended
September 30, 2014 and an effective tax rate of 22.1% for the
year ending December 31, 2014. The anticipated movement in the
effective tax rate between the interim period and year end is a
result of the expected change in the income position in the US. The
effective income tax rate is based upon the estimated income for
the year and the composition of the income in different
jurisdictions. The effective tax rate differs from the U.S.
statutory tax rate primarily due to the lower statutory tax rate in
Sweden, as well as year-to-date income for the U.S. entity as
compared to a projected loss in the U.S. for the full year.
The Company has net operating loss carryforwards of approximately
$43,387,000 and business tax credits carryforwards of approximately
$1,782,000 available to reduce future federal income taxes, if any.
The net operating loss and business tax credits carryforwards will
continue to expire at various dates through December 2032. Net
operating loss carryforwards and available tax credits are subject
to review and possible adjustment by the Internal Revenue Service
and may be limited in the event of certain changes in the ownership
interest of significant stockholders.
As of December 31, 2014, the Company concluded that
realization of deferred tax assets beyond December 31, 2014 is
not more likely than not, and as such, as of December 31, 2014
it maintained a valuation allowance against the majority of its
remaining deferred tax assets. As of September 30, 2015, the
Company concluded that realization of deferred tax assets beyond
September 30, 2015 is not more likely than not, and as such,
as of September 30, 2015 it maintained a valuation allowance
against the majority of its remaining deferred tax assets.
The fiscal years ended March 31, 2007 through March 31,
2011 as well as the nine-month fiscal year ended December 31,
2011 and the years ended December 31, 2012, 2013 and 2014 are
subject to examination by the Commonwealth of Massachusetts
(“the Commonwealth”) taxing authorities. Fiscal years
ended December 31, 2012, 2013 and 2014 are subject to
examination by other states, U.S. federal and Sweden taxing
authorities.
The Company is currently subject to an examination by the
Commonwealth for the years 2008 and 2009. The examiner
completed the exam in 2013 and issued a notice of intent to assess
tax, which the Company has appealed. The two primary issues
raised in the exam are the treatment of R&amp;D credits and the
sourcing of certain income streams. During the appeal stage,
the Company and the state each have made settlement
proposals. As of September 30, 2015 there has been no
firm agreement regarding the settlement; however, based on the
direction of the negotiation, the Company has increased its
uncertain tax positions by $201,000 during the three-month period
ended September 30, 2015.
For the years ended March 31, 2010 and 2011, as well as the
nine months ended December 31, 2011, the Commonwealth
indicated that it was seeking to disallow certain Research and
Development Credits that were generated between 2010 and 2011. The
Company performed an evaluation of the available documentation, the
likelihood of similar matters in other open audit periods, the
impact of interest and penalties and other relevant factors and
paid approximately $141,000 to the Commonwealth in July 2015. The
amount paid was previously accrued by the Company.
The following is a tabular reconciliation of unrecognized tax
benefits (in thousands):
Unrecognized tax benefits at December 31, 2014 $ 2,081
Gross increases – tax positions in current period 229
Gross decreases – tax positions in prior period (125 )
Settlements (141 )
Unrecognized tax benefits at September 30, 2015 $ 2,044</t>
  </si>
  <si>
    <t>Segment Reporting</t>
  </si>
  <si>
    <t>13.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
The following table represents the Company’s total revenue by
geographic area (based on the location of the customer):
Three months ended Nine months ended
2015 2014 2015 2014
Sweden 27 % 30 % 39 % 40 %
United States 38 % 38 % 29 % 34 %
United Kingdom 18 % 23 % 18 % 22 %
Other 17 % 9 % 14 % 4 %
Total 100 % 100 % 100 % 100 %
Revenue from significant customers as a percentage of the
Company’s total revenue is as follows:
Three months ended Nine months ended
2015 2014 2015 2014
GE Healthcare 26 % 30 % 38 % 39 %
Bioprocessing Customer B 19 % 23 % 18 % 22 %
Bioprocessing Customer C 19 % 20 % 14 % 16 %
Significant accounts receivable balances as a percentage of the
Company’s total trade accounts receivable and other
receivables balances are as follows:
September 30, December 31,
GE Healthcare 23 % 29 %
Bioprocessing Customer B 15 % *
Bioprocessing Customer C 12 % *
* Denotes less than 10% of accounts
receivable.</t>
  </si>
  <si>
    <t>Revenue Recognition (Policies)</t>
  </si>
  <si>
    <t>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For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the Company’s product arrangements for
equipment sales are multiple element arrangements, and may include
services, such as installation and training, and multiple products,
such as consumables and spare parts. In accordance with ASC 605-25,
based on the terms and conditions of the product arrangements, the
Company believes that these services and undelivered products can
be accounted for separately from the delivered product element, as
the delivered products have value to the Company’s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s, warranty or other issues is largely
diminished. Furthermore, there is no customer right of return in
the Company’s sales agreements. Sales returns and warranty
issues are infrequent and have had nominal impact on the
Company’s financial statements historically.
Therapeutics Licensing Agreements
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t>
  </si>
  <si>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sitions, Goodwill and Other Intangible Assets (Tables)</t>
  </si>
  <si>
    <t>Consideration Transferred</t>
  </si>
  <si>
    <t>The total consideration transferred follows (in thousands):
Cash consideration, $ 21,170
Value of common stock issued 4,000
Estimated fair value of contingent consideration 1,370
Total consideration transferred $ 26,540</t>
  </si>
  <si>
    <t>Components and Allocation of Purchase Price</t>
  </si>
  <si>
    <t>The components and allocation of the purchase price consists of the
following amounts (in thousands):
Accounts receivable $ 1,647
Inventory 1,003
Other current assets 184
Fixed assets 85
Customer relationships 6,400
Developed technology 2,000
In process research and development (“IPR&amp;D”) 1,600
Trademark and trade name 700
Accounts payable and other liabilities assumed (431 )
Goodwill 13,352
Net assets acquired $ 26,540</t>
  </si>
  <si>
    <t>Unaudited Supplemental Pro Forma Information</t>
  </si>
  <si>
    <t xml:space="preserve">The following table presents unaudited supplemental pro forma
information for the three- and nine-month periods ended
September 30, 2014, as if the Refine Acquisition had occurred
as of January 1, 2014.
(in thousands, except per share amounts)
Three months ended Nine months ended
Total revenue $ 15,278 $ 50,937
Net income 1,848 9,890
Earnings per share:
Basic $ 0.04 $ 0.29
Diluted $ 0.04 $ 0.28 </t>
  </si>
  <si>
    <t>Other Intangible Assets - Finite-Lived</t>
  </si>
  <si>
    <t>Other intangible assets consisted of the following at
September 30, 2015:
(In thousands) Gross Carrying Accumulated Weighted
Technology – developed $ 3,295 $ (953 ) 12
In process research and development 1,600
—
—
Patents 240 (170 ) 8
Customer relationships 11,804 (3,362 ) 9
Trademark/ tradename 700
—
—
Total other intangible assets $ 17,639 $ (4,485 ) 10
Other intangible assets consisted of the following at
December 31, 2014:
(In thousands) Gross Carrying Accumulated Weighted
Technology – developed $ 3,338 $ (750 ) 12
In process research and development 1,600
—
—
Patents 240 (148 ) 8
Customer relationships 12,202 (2,546 ) 9
Trademark/ tradename 700
—
—
Total other intangible assets $ 18,080 $ (3,444 ) 10</t>
  </si>
  <si>
    <t>Schedule of Amortization Expense for Amortized Intangible Assets</t>
  </si>
  <si>
    <t xml:space="preserve">In each of the next five years, the Company expects to record
amortization expense (in thousands) of:
Years Ending Amortization Expense
December 31, 2015 (three months remaining) $ 443
December 31, 2016 1,703
December 31, 2017 1,703
December 31, 2018 1,539
December 31, 2019 1,524
December 31, 2020 1,202 </t>
  </si>
  <si>
    <t>Accumulated Other Comprehensive Income (Tables)</t>
  </si>
  <si>
    <t>Changes in Accumulated Other Comprehensive Income</t>
  </si>
  <si>
    <t>The following table summarizes the changes in accumulated other
comprehensive income by component:
(In thousands) Unrealized gain Foreign currency Total
Balance at December 31, 2014 $ (33 ) $ (5,740 ) $ (5,773 )
Other comprehensive income/(loss) before reclassifications 43 (2,998 ) (2,955 )
Amounts reclassified from accumulated other comprehensive
income
—
—
—
Net current period other comprehensive income/(loss) 43 (2,998 ) (2,955 )
Balance at September 30, 2015 $ 10 $ (8,738 ) $ (8,728 )</t>
  </si>
  <si>
    <t>Earnings Per Share (Tables)</t>
  </si>
  <si>
    <t>Basic and Diluted Weighted Average Shares Outstanding</t>
  </si>
  <si>
    <t>Basic and diluted weighted average shares outstanding were as
follows:
Three months ended
Nine months ended
2015 2014 2015 2014
Weighted average common shares 32,925,004 32,677,003 32,860,382 32,292,588
Dilutive common stock options 764,556 650,374 757,617 807,011
Weighted average common shares, assuming dilution 33,689,560 33,327,377 33,617,999 33,099,599</t>
  </si>
  <si>
    <t>Stock-Based Compensation (Tables)</t>
  </si>
  <si>
    <t>Stock-Based Compensation Expense</t>
  </si>
  <si>
    <t>The following table presents stock-based compensation expense
included in the Company’s consolidated statements of
comprehensive income:
(In thousands) Three months ended Nine months ended
2015 2014 2015 2014
Cost of product revenue $ 60 $ 46 $ 166 $ 136
Research and development 91 62 250 174
Selling, general and administrative 830 425 2,252 1,076
Total $ 981 $ 533 $ 2,668 $ 1,386</t>
  </si>
  <si>
    <t>Summary of Option Activity</t>
  </si>
  <si>
    <t>Information regarding option activity for the nine months ended
September 30, 2015 under the Plans is summarized below:
Options Weighted- Weighted- Aggregate (in thousands)
Options outstanding at January 1, 2015 1,225,117 $ 8.31
Granted 270,532 16.57
Exercised (171,893 ) 5.24
Forfeited/Cancelled (71,400 ) 9.12
Options outstanding at September 30, 2015 1,252,356 $ 10.47 7.08 $ 22,287
Options exercisable at September 30, 2015 504,326 $ 6.33 4.87 $ 10,853
Vested and expected to vest at September 30, 2015 (1) 1,186,665 $ 10.47 7.04 $ 21,146
(1) Represents the number of vested
options as of September 30, 2015 plus the number of unvested
options expected to vest as of September 30, 2015 based on the
unvested outstanding options at September 30, 2015 adjusted
for estimated forfeiture rates of 8% for awards granted to
non-executive level employees and 3% for awards granted to
executive level employees.</t>
  </si>
  <si>
    <t>Cash, Cash Equivalents and Marketable Securities (Tables)</t>
  </si>
  <si>
    <t>Investments in Marketable Securities</t>
  </si>
  <si>
    <t>Investments in marketable securities consisted of the following at
September 30, 2015 (in thousands):
September 30, 2015
Amortized Gross Gross Fair Value
Marketable securities:
U.S. Government and agency securities $ 11,053 $ 4 $
— $ 11,057
Corporate and other debt securities 9,729 5 (1 ) 9,733
20,782 9 (1 ) 20,790
Long-term marketable securities:
U.S. Government and agency securities 1,649 2
— 1,651
Corporate and other debt securities
—
—
—
—
1,649 2
— 1,651
Total $ 22,431 $ 11 $ (1 ) $ 22,441
Investments in marketable securities consisted of the following at
December 31, 2014 (in thousands):
December 31, 2014
Amortized Gross Gross Fair Value
Marketable securities:
U.S. Government and agency securities $ 12,716 $ 2 $ (2 ) $ 12,716
Corporate and other debt securities 10,373 4 (3 ) 10,374
23,089 6 (5 ) 23,090
Long-term marketable securities:
U.S. Government and agency securities 1,228
—
— 1,228
Corporate and other debt securities 2,326
— (4 ) 2,322
3,554
— (4 ) 3,550
Total $ 26,643 $ 6 $ (9 ) $ 26,640</t>
  </si>
  <si>
    <t>Contractual Maturities of Marketable Securities</t>
  </si>
  <si>
    <t>The contractual maturities of marketable securities at
September 30, 2015 were as follows (in thousands):
Amortized Fair Value
Due in 1 year or less $ 20,782 $ 20,790
Due in 1 to 2 years 1,649 1,651
$ 22,431 $ 22,441</t>
  </si>
  <si>
    <t>Fair Value Measurement (Tables)</t>
  </si>
  <si>
    <t>Assets Measured at Fair Value on Recurring Basis</t>
  </si>
  <si>
    <t>The following fair value hierarchy table presents information about
each major category of the Company’s assets measured at fair
value on a recurring basis as of September 30, 2015 (in
thousands):
Fair value measurement at reporting
date using:
Quoted prices in Significant Significant Total
Assets:
Money market funds $ 9,543 $
— $
— $ 9,543
U.S. Government and agency securities 8,496 4,012
— 12,508
Corporate and other debt securities
— 9,933
— 9,933
Total $ 18,039 $ 13,945 $
— $ 31,984
Liabilities:
Contingent consideration – short-term
—
— 4,454 4,454
Contingent consideration – long-term
—
— 365 365
Total $
— $
— $ 4,819 $ 4,819</t>
  </si>
  <si>
    <t>Roll Forward of Fair Value of Contingent Consideration</t>
  </si>
  <si>
    <t>The following table provides a rollforward of the fair value of the
contingent consideration (in thousands):
Balance at December 31, 2014 $ 3,844
Payments (1,139 )
Changes in fair value 2,114
Balance at September 30, 2015 $ 4,819</t>
  </si>
  <si>
    <t>Quantitative Information Associated With Fair Value Measurement of Contingent Consideration</t>
  </si>
  <si>
    <t xml:space="preserve">The following tables provide quantitative information associated
with the fair value measurement of the Company’s contingent
consideration related to Refine using Level 3 inputs (in
thousands):
Contingent Consideration
Refine
Fair value as of September 30, 2015 $4,409,000
Valuation technique Probability-adjusted discounted cash flow
Remaining periods in which milestones can be achieved 2015 – 2016
Fixed Earn-out Maximum Accrued
2015 3,500 850 4,324
2016 4,250 1,250 85 </t>
  </si>
  <si>
    <t>Inventories (Tables)</t>
  </si>
  <si>
    <t>Schedule of Inventories</t>
  </si>
  <si>
    <t>Inventories consist of the following (in thousands):
September 30, December 31,
Raw materials $ 8,795 $ 5,374
Work-in-process 2,985 2,256
Finished products 4,119 4,754
Total $ 15,899 $ 12,384</t>
  </si>
  <si>
    <t>Accrued Liabilities (Tables)</t>
  </si>
  <si>
    <t>Schedule of Accrued Liabilities</t>
  </si>
  <si>
    <t>Accrued liabilities consist of the following (in thousands):
September 30, 2015
December 31, 2014
Employee compensation $ 3,767 $ 3,759
Taxes 1,589 571
Royalty and license fees 948
—
Current portion of contingent consideration 4,454 1,135
Professional fees 394 511
Unearned revenue 524 130
Other accrued expenses 1,082 713
Total $ 12,758 $ 6,819</t>
  </si>
  <si>
    <t>Commitments and Contingencies (Tables)</t>
  </si>
  <si>
    <t>Future Minimum Rental Commitments under Amended Lease</t>
  </si>
  <si>
    <t xml:space="preserve">Future minimum rental commitments under the amended lease as of
September 30, 2015 are as follows (in thousands):
Minimum Rental
2015 $ 586
2016 2,343
2017 1,888
2018 1,482
2019 1,371
Thereafter 3,386 </t>
  </si>
  <si>
    <t>Income Taxes (Tables)</t>
  </si>
  <si>
    <t>Reconciliation of Unrecognized Tax Benefits</t>
  </si>
  <si>
    <t>The following is a tabular reconciliation of unrecognized tax
benefits (in thousands):
Unrecognized tax benefits at December 31, 2014 $ 2,081
Gross increases – tax positions in current period 229
Gross decreases – tax positions in prior period (125 )
Settlements (141 )
Unrecognized tax benefits at September 30, 2015 $ 2,044</t>
  </si>
  <si>
    <t>Segment Reporting (Tables)</t>
  </si>
  <si>
    <t>Percentage of Revenue from Significant Customers</t>
  </si>
  <si>
    <t>Revenue from significant customers as a percentage of the
Company’s total revenue is as follows:
Three months ended Nine months ended
2015 2014 2015 2014
GE Healthcare 26 % 30 % 38 % 39 %
Bioprocessing Customer B 19 % 23 % 18 % 22 %
Bioprocessing Customer C 19 % 20 % 14 % 16 %</t>
  </si>
  <si>
    <t>Total Revenue</t>
  </si>
  <si>
    <t>Percentage by Geographic Area or Significant Customers</t>
  </si>
  <si>
    <t>The following table represents the Company’s total revenue by
geographic area (based on the location of the customer):
Three months ended Nine months ended
2015 2014 2015 2014
Sweden 27 % 30 % 39 % 40 %
United States 38 % 38 % 29 % 34 %
United Kingdom 18 % 23 % 18 % 22 %
Other 17 % 9 % 14 % 4 %
Total 100 % 100 % 100 % 100 %</t>
  </si>
  <si>
    <t>Accounts Receivable</t>
  </si>
  <si>
    <t>Significant accounts receivable balances as a percentage of the
Company’s total trade accounts receivable and other
receivables balances are as follows:
September 30, December 31,
GE Healthcare 23 % 29 %
Bioprocessing Customer B 15 % *
Bioprocessing Customer C 12 % *
* Denotes less than 10% of accounts
receivable.</t>
  </si>
  <si>
    <t>Acquisitions, Goodwill and Other Intangible Assets - Additional Information (Detail) - USD ($)</t>
  </si>
  <si>
    <t>Jun. 02, 2014</t>
  </si>
  <si>
    <t>Jun. 30, 2014</t>
  </si>
  <si>
    <t>Business Acquisition [Line Items]</t>
  </si>
  <si>
    <t>Business acquisition, upfront payment</t>
  </si>
  <si>
    <t>Business acquisition, common stock shares issued, par value</t>
  </si>
  <si>
    <t>Business acquisition, common stock shares issued, value</t>
  </si>
  <si>
    <t>Business acquisition, estimated fair value of contingent consideration</t>
  </si>
  <si>
    <t>Business acquisition, fair value of the net assets acquired</t>
  </si>
  <si>
    <t>Finite lived intangible asset, useful life</t>
  </si>
  <si>
    <t>10 years</t>
  </si>
  <si>
    <t>Amortization expense</t>
  </si>
  <si>
    <t>Customer relationships</t>
  </si>
  <si>
    <t>Fair value of acquired finite lived intangible assets</t>
  </si>
  <si>
    <t>9 years</t>
  </si>
  <si>
    <t>Technology - developed</t>
  </si>
  <si>
    <t>12 years</t>
  </si>
  <si>
    <t>Trademark / tradename</t>
  </si>
  <si>
    <t>Fair value of acquired indefinite lived intangible assets</t>
  </si>
  <si>
    <t>In process research and development ("IPR&amp;D")</t>
  </si>
  <si>
    <t>Refine Technology, LLC</t>
  </si>
  <si>
    <t>Working capital adjustment on purchase price</t>
  </si>
  <si>
    <t>Business acquisition, common stock shares issued</t>
  </si>
  <si>
    <t>Business acquisition, transaction costs</t>
  </si>
  <si>
    <t>Goodwill expected deductible period for tax purposes</t>
  </si>
  <si>
    <t>15 years</t>
  </si>
  <si>
    <t>Business acquisition, revenue</t>
  </si>
  <si>
    <t>Refine Technology, LLC | Milestone Payments</t>
  </si>
  <si>
    <t>Business acquisition, maximum potential contingent payment</t>
  </si>
  <si>
    <t>Refine Technology, LLC | Up Front Payment</t>
  </si>
  <si>
    <t>Refine Technology, LLC | Resolution, Withdrawal or Settlement of Certain Patent Disputes</t>
  </si>
  <si>
    <t>Refine Technology, LLC | Transition Services Agreement</t>
  </si>
  <si>
    <t>Business acquisition, other consideration transferred</t>
  </si>
  <si>
    <t>Refine Technology, LLC | Customer relationships</t>
  </si>
  <si>
    <t>Refine Technology, LLC | Technology - developed</t>
  </si>
  <si>
    <t>Refine Technology, LLC | Trademark / tradename</t>
  </si>
  <si>
    <t>Refine Technology, LLC | In process research and development ("IPR&amp;D")</t>
  </si>
  <si>
    <t>Consideration Transferred (Detail) - USD ($) $ in Thousands</t>
  </si>
  <si>
    <t>Cash consideration,</t>
  </si>
  <si>
    <t>Value of common stock issued</t>
  </si>
  <si>
    <t>Estimated fair value of contingent consideration</t>
  </si>
  <si>
    <t>Total consideration transferred</t>
  </si>
  <si>
    <t>Components and Allocation of Purchase Price (Detail) - USD ($) $ in Thousands</t>
  </si>
  <si>
    <t>Business Combination, Separately Recognized Transactions [Line Items]</t>
  </si>
  <si>
    <t>Inventory</t>
  </si>
  <si>
    <t>Other current assets</t>
  </si>
  <si>
    <t>Fixed assets</t>
  </si>
  <si>
    <t>Accounts payable and other liabilities assumed</t>
  </si>
  <si>
    <t>Net assets acquired</t>
  </si>
  <si>
    <t>Business combination, indefinite lived intangible assets</t>
  </si>
  <si>
    <t>Business combination, intangible assets</t>
  </si>
  <si>
    <t>Unaudited Supplemental Pro Forma Information (Detail) - USD ($) $ / shares in Units, $ in Thousands</t>
  </si>
  <si>
    <t>Other Intangible Assets (Detail) - USD ($) $ in Thousands</t>
  </si>
  <si>
    <t>12 Months Ended</t>
  </si>
  <si>
    <t>Intangible Assets [Line Items]</t>
  </si>
  <si>
    <t>Gross Carrying Amount</t>
  </si>
  <si>
    <t>Accumulated Amortization</t>
  </si>
  <si>
    <t>Weighted Average Useful Life (in years)</t>
  </si>
  <si>
    <t>Patents</t>
  </si>
  <si>
    <t>8 years</t>
  </si>
  <si>
    <t>Gross Carrying Amount, indefinite lived intangible assets</t>
  </si>
  <si>
    <t>Amortization Expense for Amortized Intangible Assets (Detail) $ in Thousands</t>
  </si>
  <si>
    <t>Sep. 30, 2015USD ($)</t>
  </si>
  <si>
    <t>Finite-Lived Intangible Assets [Line Items]</t>
  </si>
  <si>
    <t>December 31, 2015 (three months remaining)</t>
  </si>
  <si>
    <t>December 31, 2016</t>
  </si>
  <si>
    <t>December 31, 2017</t>
  </si>
  <si>
    <t>December 31, 2018</t>
  </si>
  <si>
    <t>December 31, 2019</t>
  </si>
  <si>
    <t>December 31, 2020</t>
  </si>
  <si>
    <t>Revenue Recognition - Additional Information (Detail) - USD ($)</t>
  </si>
  <si>
    <t>Sep. 03, 2014</t>
  </si>
  <si>
    <t>Jan. 30, 2014</t>
  </si>
  <si>
    <t>Mar. 31, 2014</t>
  </si>
  <si>
    <t>Revenue Recognition, Multiple-deliverable Arrangements [Line Items]</t>
  </si>
  <si>
    <t>Revenue recognized</t>
  </si>
  <si>
    <t>Non-refundable up-front payment</t>
  </si>
  <si>
    <t>Payment to be received upon signing of agreement</t>
  </si>
  <si>
    <t>Revenue recognized under revenue recognition, up front payment</t>
  </si>
  <si>
    <t>Technology Transfer</t>
  </si>
  <si>
    <t>Estimated selling price</t>
  </si>
  <si>
    <t>Consideration allocated to transaction</t>
  </si>
  <si>
    <t>Clinical Development</t>
  </si>
  <si>
    <t>Milestone Payment</t>
  </si>
  <si>
    <t>Potential milestone payments to be received</t>
  </si>
  <si>
    <t>Initial Commercial Sales</t>
  </si>
  <si>
    <t>BioMarin Pharmaceutical, Inc. | Asset Purchase Agreement</t>
  </si>
  <si>
    <t>Upfront payment received under purchase agreement</t>
  </si>
  <si>
    <t>Provision for refund</t>
  </si>
  <si>
    <t>BioMarin Pharmaceutical, Inc. | Clinical Development | Asset Purchase Agreement</t>
  </si>
  <si>
    <t>Percentage relate to clinical development from Milestone payment</t>
  </si>
  <si>
    <t>37.00%</t>
  </si>
  <si>
    <t>BioMarin Pharmaceutical, Inc. | Initial Commercial Sales | Asset Purchase Agreement</t>
  </si>
  <si>
    <t>63.00%</t>
  </si>
  <si>
    <t>BioMarin Pharmaceutical, Inc. | Technology Transfer Payments | Asset Purchase Agreement</t>
  </si>
  <si>
    <t>Changes in Accumulated Other Comprehensive Income (Detail) $ in Thousands</t>
  </si>
  <si>
    <t>Accumulated Other Comprehensive Income (Loss) [Line Items]</t>
  </si>
  <si>
    <t>Balance at December 31, 2014</t>
  </si>
  <si>
    <t>Other comprehensive income/(loss) before reclassifications</t>
  </si>
  <si>
    <t>Amounts reclassified from accumulated other comprehensive income</t>
  </si>
  <si>
    <t>Net current period other comprehensive income/(loss)</t>
  </si>
  <si>
    <t>Balance at September 30, 2015</t>
  </si>
  <si>
    <t>Accumulated Net Unrealized Investment Gain (Loss)</t>
  </si>
  <si>
    <t>Accumulated Translation Adjustment</t>
  </si>
  <si>
    <t>Basic and Diluted Weighted Average Shares Outstanding (Detail) - shares</t>
  </si>
  <si>
    <t>Weighted Average Number of Shares Outstanding [Line Items]</t>
  </si>
  <si>
    <t>Weighted average common shares</t>
  </si>
  <si>
    <t>Dilutive common stock options</t>
  </si>
  <si>
    <t>Weighted average common shares, assuming dilution</t>
  </si>
  <si>
    <t>Earnings Per Share - Additional Information (Detail) - $ / shares</t>
  </si>
  <si>
    <t>Earnings Per Share [Line Items]</t>
  </si>
  <si>
    <t>Stock options, outstanding</t>
  </si>
  <si>
    <t>Stock options, weighted average exercise price</t>
  </si>
  <si>
    <t>Common stock excluded from calculation of diluted earnings per share</t>
  </si>
  <si>
    <t>Stock-Based Compensation - Additional Information (Detail) - USD ($)</t>
  </si>
  <si>
    <t>Dec. 31, 2012</t>
  </si>
  <si>
    <t>Share-based Compensation Arrangement by Share-based Payment Award [Line Items]</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2 years 11 months 19 days</t>
  </si>
  <si>
    <t>Number of unvested options</t>
  </si>
  <si>
    <t>Employee Stock Option | Minimum</t>
  </si>
  <si>
    <t>Incentive options, vesting period</t>
  </si>
  <si>
    <t>3 years</t>
  </si>
  <si>
    <t>Employee Stock Option | Maximum</t>
  </si>
  <si>
    <t>5 years</t>
  </si>
  <si>
    <t>Incentive options, term</t>
  </si>
  <si>
    <t>Employee Stock Option | Vest Over Three Year</t>
  </si>
  <si>
    <t>Incentive options, vesting percentage</t>
  </si>
  <si>
    <t>20.00%</t>
  </si>
  <si>
    <t>Employee Stock Option | Vest Over Five Year</t>
  </si>
  <si>
    <t>33.00%</t>
  </si>
  <si>
    <t>Non-Employee Directors</t>
  </si>
  <si>
    <t>1 year</t>
  </si>
  <si>
    <t>Unvested Options</t>
  </si>
  <si>
    <t>Stock-Based Compensation Expense (Detail) - USD ($) $ in Thousands</t>
  </si>
  <si>
    <t>Employee Service Share-based Compensation, Allocation of Recognized Period Costs [Line Items]</t>
  </si>
  <si>
    <t>Summary of Information Regarding Option Activity (Detail) $ / shares in Units, $ in Thousands</t>
  </si>
  <si>
    <t>Sep. 30, 2015USD ($)$ / sharesshares</t>
  </si>
  <si>
    <t>Options Outstanding</t>
  </si>
  <si>
    <t>Options outstanding at January 1, 2015</t>
  </si>
  <si>
    <t>Granted</t>
  </si>
  <si>
    <t>Exercised</t>
  </si>
  <si>
    <t>Forfeited/Cancelled</t>
  </si>
  <si>
    <t>Options outstanding at September 30, 2015</t>
  </si>
  <si>
    <t>Options exercisable at September 30, 2015</t>
  </si>
  <si>
    <t>Vested and expected to vest at September 30, 2015</t>
  </si>
  <si>
    <t>[1]</t>
  </si>
  <si>
    <t>Weighted-Average Exercise Price Per Share</t>
  </si>
  <si>
    <t>Options outstanding at January 1, 2015 | $ / shares</t>
  </si>
  <si>
    <t>Granted | $ / shares</t>
  </si>
  <si>
    <t>Exercised | $ / shares</t>
  </si>
  <si>
    <t>Forfeited/Cancelled | $ / shares</t>
  </si>
  <si>
    <t>Options outstanding at September 30, 2015 | $ / shares</t>
  </si>
  <si>
    <t>Options exercisable at September 30, 2015 | $ / shares</t>
  </si>
  <si>
    <t>Vested and expected to vest at September 30, 2015 | $ / shares</t>
  </si>
  <si>
    <t>Weighted-Average Remaining Contractual Term (in years)</t>
  </si>
  <si>
    <t>7 years 29 days</t>
  </si>
  <si>
    <t>4 years 10 months 13 days</t>
  </si>
  <si>
    <t>7 years 15 days</t>
  </si>
  <si>
    <t>Aggregate Intrinsic Value</t>
  </si>
  <si>
    <t>Options outstanding at September 30, 2015 | $</t>
  </si>
  <si>
    <t>Options exercisable at September 30, 2015 | $</t>
  </si>
  <si>
    <t>Vested and expected to vest at September 30, 2015 | $</t>
  </si>
  <si>
    <t>Represents the number of vested options as of September 30, 2015 plus the number of unvested options expected to vest as of September 30, 2015 based on the unvested outstanding options at September 30, 2015 adjusted for estimated forfeiture rates of 8% for awards granted to non-executive level employees and 3% for awards granted to executive level employees.</t>
  </si>
  <si>
    <t>Summary of Information Regarding Option Activity (Parenthetical) (Detail) - Employee Stock Option</t>
  </si>
  <si>
    <t>Awards Granted to Non-Executive Level Employees</t>
  </si>
  <si>
    <t>Estimated forfeiture rates</t>
  </si>
  <si>
    <t>8.00%</t>
  </si>
  <si>
    <t>Awards Granted to Executive Level Employees</t>
  </si>
  <si>
    <t>3.00%</t>
  </si>
  <si>
    <t>Cash Cash Equivalents and Marketable Securities - Additional Information (Detail)</t>
  </si>
  <si>
    <t>Sep. 30, 2015USD ($)Investment</t>
  </si>
  <si>
    <t>Sep. 30, 2014USD ($)</t>
  </si>
  <si>
    <t>Cash, cash equivalents and marketable securities [Line Items]</t>
  </si>
  <si>
    <t>Long-term marketable securities, minimum original maturity term</t>
  </si>
  <si>
    <t>Marketable securities, average remaining contractual maturity period</t>
  </si>
  <si>
    <t>5 months 15 days</t>
  </si>
  <si>
    <t>Number of debt securities in unrealized loss positions | Investment</t>
  </si>
  <si>
    <t>Debt securities in unrealized loss positions, total unrealized loss</t>
  </si>
  <si>
    <t>Debt securities in unrealized loss positions, total fair market value</t>
  </si>
  <si>
    <t>Credit risk</t>
  </si>
  <si>
    <t>Gain (loss) on investments</t>
  </si>
  <si>
    <t>Minimum</t>
  </si>
  <si>
    <t>Marketable securities, minimum original maturity term</t>
  </si>
  <si>
    <t>90 days</t>
  </si>
  <si>
    <t>Investments in Marketable Securities (Detail) - USD ($) $ in Thousands</t>
  </si>
  <si>
    <t>Schedule of Available-for-sale Securities [Line Items]</t>
  </si>
  <si>
    <t>Amortized Cost</t>
  </si>
  <si>
    <t>Gross Unrealized Gain</t>
  </si>
  <si>
    <t>Gross Unrealized Loss</t>
  </si>
  <si>
    <t>Fair Value</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Marketable Securities (Detail) - USD ($) $ in Thousands</t>
  </si>
  <si>
    <t>Due in 1 year or less</t>
  </si>
  <si>
    <t>Due in 1 to 2 years</t>
  </si>
  <si>
    <t>Major Category of Assets Measured at Fair Value on Recurring Basis (Detail) - Fair Value, Measurements, Recurring $ in Thousands</t>
  </si>
  <si>
    <t>Fair Value, Assets and Liabilities Measured on Recurring Basis [Line Items]</t>
  </si>
  <si>
    <t>Assets</t>
  </si>
  <si>
    <t>Liabilities</t>
  </si>
  <si>
    <t>Money market funds</t>
  </si>
  <si>
    <t>U.S. Government and agency securities</t>
  </si>
  <si>
    <t>Corporate and other debt securities</t>
  </si>
  <si>
    <t>Contingent consideration - short-term</t>
  </si>
  <si>
    <t>Contingent consideration - long-term</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U.S. Government and agency securities</t>
  </si>
  <si>
    <t>Significant other observable inputs (Level 2) | Corporate and other debt securities</t>
  </si>
  <si>
    <t>Significant unobservable inputs (Level 3)</t>
  </si>
  <si>
    <t>Significant unobservable inputs (Level 3) | Contingent consideration - short-term</t>
  </si>
  <si>
    <t>Significant unobservable inputs (Level 3) | Contingent consideration - long-term</t>
  </si>
  <si>
    <t>Fair Value Measurement - Additional Information (Detail) € in Thousands</t>
  </si>
  <si>
    <t>Sep. 30, 2015EUR (€)</t>
  </si>
  <si>
    <t>Dec. 31, 2016USD ($)</t>
  </si>
  <si>
    <t>Dec. 31, 2015USD ($)</t>
  </si>
  <si>
    <t>Jun. 02, 2014USD ($)</t>
  </si>
  <si>
    <t>Fair Value, Balance Sheet Grouping, Financial Statement Captions [Line Items]</t>
  </si>
  <si>
    <t>Fair value of other assets</t>
  </si>
  <si>
    <t>Fair value of other liabilities</t>
  </si>
  <si>
    <t>Increase to milestone payment</t>
  </si>
  <si>
    <t>Accrued Balance</t>
  </si>
  <si>
    <t>Bio Flash | Minimum</t>
  </si>
  <si>
    <t>Royalty payment</t>
  </si>
  <si>
    <t>Novozymes Biopharma DK A/S Sweden Ab | Milestone Payments</t>
  </si>
  <si>
    <t>Significant unobservable inputs (Level 3) | Refine Technology, LLC | Milestone Payments</t>
  </si>
  <si>
    <t>Scenario, Forecast | Significant unobservable inputs (Level 3) | Refine Technology, LLC | Milestone Payments</t>
  </si>
  <si>
    <t>Roll Forward of Fair Value of Contingent Consideration (Detail) $ in Thousands</t>
  </si>
  <si>
    <t>Fair Value, Liabilities Measured on Recurring Basis, Unobservable Input Reconciliation [Line Items]</t>
  </si>
  <si>
    <t>Payments</t>
  </si>
  <si>
    <t>Changes in fair value</t>
  </si>
  <si>
    <t>Quantitative Information Associated With Fair Value Measurement of Contingent Consideration (Detail) - USD ($)</t>
  </si>
  <si>
    <t>Dec. 31, 2016</t>
  </si>
  <si>
    <t>Dec. 31, 2015</t>
  </si>
  <si>
    <t>Fair Value Inputs, Liabilities, Quantitative Information [Line Items]</t>
  </si>
  <si>
    <t>Valuation technique</t>
  </si>
  <si>
    <t>Probability-adjusted discounted cash flow</t>
  </si>
  <si>
    <t>Significant unobservable inputs (Level 3) | Refine Technology, LLC | Milestone Payments | Minimum</t>
  </si>
  <si>
    <t>Remaining periods in which milestones can be achieved</t>
  </si>
  <si>
    <t>Significant unobservable inputs (Level 3) | Refine Technology, LLC | Milestone Payments | Maximum</t>
  </si>
  <si>
    <t>Significant unobservable inputs (Level 3) | Scenario, Forecast | Refine Technology, LLC | Milestone Payments</t>
  </si>
  <si>
    <t>Fixed Earn-out</t>
  </si>
  <si>
    <t>Maximum Variable Earn-out</t>
  </si>
  <si>
    <t>Inventories - Additional Information (Detail) - USD ($)</t>
  </si>
  <si>
    <t>Inventory [Line Items]</t>
  </si>
  <si>
    <t>Reserves for excess and obsolete inventory</t>
  </si>
  <si>
    <t>Schedule of Inventories (Detail) - USD ($) $ in Thousands</t>
  </si>
  <si>
    <t>Raw materials</t>
  </si>
  <si>
    <t>Work-in-process</t>
  </si>
  <si>
    <t>Finished products</t>
  </si>
  <si>
    <t>Total</t>
  </si>
  <si>
    <t>Schedule of Accrued Liabilities (Detail) - USD ($) $ in Thousands</t>
  </si>
  <si>
    <t>Schedule of Accrued Liabilities [Line Items]</t>
  </si>
  <si>
    <t>Employee compensation</t>
  </si>
  <si>
    <t>Taxes</t>
  </si>
  <si>
    <t>Royalty and license fees</t>
  </si>
  <si>
    <t>Current portion of contingent consideration</t>
  </si>
  <si>
    <t>Professional fees</t>
  </si>
  <si>
    <t>Unearned revenue</t>
  </si>
  <si>
    <t>Other accrued expenses</t>
  </si>
  <si>
    <t>Commitments and Contingencies - Additional Information (Detail)</t>
  </si>
  <si>
    <t>1 Months Ended</t>
  </si>
  <si>
    <t>Mar. 31, 2014USD ($)ft²</t>
  </si>
  <si>
    <t>Commitments and Contingencies [Line Items]</t>
  </si>
  <si>
    <t>Lease agreement, term</t>
  </si>
  <si>
    <t>8 years 1 month</t>
  </si>
  <si>
    <t>Lease agreement, commencement date</t>
  </si>
  <si>
    <t>Aug. 1,
		2014</t>
  </si>
  <si>
    <t>Before Amendment</t>
  </si>
  <si>
    <t>Lease agreement, space</t>
  </si>
  <si>
    <t>After Amendment</t>
  </si>
  <si>
    <t>Expansion Space</t>
  </si>
  <si>
    <t>Annual rent expense | $</t>
  </si>
  <si>
    <t>Future Minimum Rental Commitments under Amended Lease (Detail) $ in Thousands</t>
  </si>
  <si>
    <t>Operating Leased Assets [Line Items]</t>
  </si>
  <si>
    <t>Thereafter</t>
  </si>
  <si>
    <t>Income Taxes - Additional Information (Detail) - USD ($)</t>
  </si>
  <si>
    <t>Income Taxes [Line Items]</t>
  </si>
  <si>
    <t>Effective tax rate</t>
  </si>
  <si>
    <t>31.00%</t>
  </si>
  <si>
    <t>25.80%</t>
  </si>
  <si>
    <t>21.40%</t>
  </si>
  <si>
    <t>22.10%</t>
  </si>
  <si>
    <t>Increase in uncertain tax positions</t>
  </si>
  <si>
    <t>Generated between 2010 and 2011 | Research and Development Credit</t>
  </si>
  <si>
    <t>Provision for open audit matters,impact of interest, penalties and other factors</t>
  </si>
  <si>
    <t>Scenario, Forecast</t>
  </si>
  <si>
    <t>24.30%</t>
  </si>
  <si>
    <t>22.01%</t>
  </si>
  <si>
    <t>Maximum</t>
  </si>
  <si>
    <t>Net operating loss and business tax credit carry forwards expiration date</t>
  </si>
  <si>
    <t>At various dates through  December 2032.</t>
  </si>
  <si>
    <t>Available to Reduce Future Federal Income Taxes</t>
  </si>
  <si>
    <t>Net operating loss carry forwards</t>
  </si>
  <si>
    <t>Business tax credit carry forwards</t>
  </si>
  <si>
    <t>Reconciliation of Unrecognized Tax Benefits (Detail) $ in Thousands</t>
  </si>
  <si>
    <t>Significant Change in Unrecognized Tax Benefits is Reasonably Possible [Line Items]</t>
  </si>
  <si>
    <t>Unrecognized tax benefits at December 31, 2014</t>
  </si>
  <si>
    <t>Gross increases - tax positions in current period</t>
  </si>
  <si>
    <t>Gross decreases - tax positions in prior period</t>
  </si>
  <si>
    <t>Settlements</t>
  </si>
  <si>
    <t>Unrecognized tax benefits at September 30, 2015</t>
  </si>
  <si>
    <t>Segment Reporting - Additional Information (Detail)</t>
  </si>
  <si>
    <t>Sep. 30, 2015Segment</t>
  </si>
  <si>
    <t>Segment Reporting Information [Line Items]</t>
  </si>
  <si>
    <t>Number of operating segment</t>
  </si>
  <si>
    <t>Percentage of Revenue by Geographic Area (Detail) - Geographic Concentration Risk - Total Revenue</t>
  </si>
  <si>
    <t>Concentration Risk [Line Items]</t>
  </si>
  <si>
    <t>Revenues, percentage by country</t>
  </si>
  <si>
    <t>100.00%</t>
  </si>
  <si>
    <t>Sweden</t>
  </si>
  <si>
    <t>27.00%</t>
  </si>
  <si>
    <t>30.00%</t>
  </si>
  <si>
    <t>39.00%</t>
  </si>
  <si>
    <t>40.00%</t>
  </si>
  <si>
    <t>United States</t>
  </si>
  <si>
    <t>38.00%</t>
  </si>
  <si>
    <t>29.00%</t>
  </si>
  <si>
    <t>34.00%</t>
  </si>
  <si>
    <t>United Kingdom</t>
  </si>
  <si>
    <t>18.00%</t>
  </si>
  <si>
    <t>23.00%</t>
  </si>
  <si>
    <t>22.00%</t>
  </si>
  <si>
    <t>Other</t>
  </si>
  <si>
    <t>17.00%</t>
  </si>
  <si>
    <t>9.00%</t>
  </si>
  <si>
    <t>14.00%</t>
  </si>
  <si>
    <t>4.00%</t>
  </si>
  <si>
    <t>Percentage of Revenue from Significant Customers (Detail) - Customer Concentration Risk - Sales Revenue</t>
  </si>
  <si>
    <t>GE Healthcare</t>
  </si>
  <si>
    <t>Revenue, Major Customer [Line Items]</t>
  </si>
  <si>
    <t>Revenue from significant customers as a percentage of total revenue</t>
  </si>
  <si>
    <t>26.00%</t>
  </si>
  <si>
    <t>Bioprocessing Customer B</t>
  </si>
  <si>
    <t>19.00%</t>
  </si>
  <si>
    <t>Bioprocessing Customer C</t>
  </si>
  <si>
    <t>16.00%</t>
  </si>
  <si>
    <t>Percentage of Accounts Receivable by Significant Customers (Detail) - Customer Concentration Risk - Accounts Receivable</t>
  </si>
  <si>
    <t>Accounts receivable, percentage by customer</t>
  </si>
  <si>
    <t>15.00%</t>
  </si>
  <si>
    <t>12.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4">
        <v>2015</v>
      </c>
    </row>
    <row spans="1:3" r="7">
      <c t="s" r="A7" s="3">
        <v>11</v>
      </c>
      <c t="s" r="B7" s="5">
        <v>12</v>
      </c>
    </row>
    <row spans="1:3" r="8">
      <c t="s" r="A8" s="3">
        <v>13</v>
      </c>
      <c t="s" r="B8" s="3">
        <v>14</v>
      </c>
    </row>
    <row spans="1:3" r="9">
      <c t="s" r="A9" s="3">
        <v>15</v>
      </c>
      <c t="s" r="B9" s="3">
        <v>16</v>
      </c>
    </row>
    <row spans="1:3" r="10">
      <c t="s" r="A10" s="3">
        <v>17</v>
      </c>
      <c t="n" r="B10" s="4">
        <v>730272</v>
      </c>
    </row>
    <row spans="1:3" r="11">
      <c t="s" r="A11" s="3">
        <v>18</v>
      </c>
      <c t="s" r="B11" s="3">
        <v>19</v>
      </c>
    </row>
    <row spans="1:3" r="12">
      <c t="s" r="A12" s="3">
        <v>20</v>
      </c>
      <c t="s" r="B12" s="3">
        <v>21</v>
      </c>
    </row>
    <row spans="1:3" r="13">
      <c t="s" r="A13" s="3">
        <v>22</v>
      </c>
      <c t="n" r="C13" s="4">
        <v>32943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39</v>
      </c>
      <c t="s" r="B1" s="2">
        <v>1</v>
      </c>
    </row>
    <row spans="1:2" r="2">
      <c t="s" r="B2" s="2">
        <v>2</v>
      </c>
    </row>
    <row spans="1:2" r="3">
      <c t="s" r="A3" s="3">
        <v>139</v>
      </c>
      <c t="s" r="B3" s="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1</v>
      </c>
      <c t="s" r="B1" s="2">
        <v>1</v>
      </c>
    </row>
    <row spans="1:2" r="2">
      <c t="s" r="B2" s="2">
        <v>2</v>
      </c>
    </row>
    <row spans="1:2" r="3">
      <c t="s" r="A3" s="3">
        <v>141</v>
      </c>
      <c t="s" r="B3" s="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43</v>
      </c>
      <c t="s" r="B1" s="2">
        <v>1</v>
      </c>
    </row>
    <row spans="1:2" r="2">
      <c t="s" r="B2" s="2">
        <v>2</v>
      </c>
    </row>
    <row spans="1:2" r="3">
      <c t="s" r="A3" s="3">
        <v>143</v>
      </c>
      <c t="s" r="B3" s="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5</v>
      </c>
      <c t="s" r="B1" s="2">
        <v>1</v>
      </c>
    </row>
    <row spans="1:2" r="2">
      <c t="s" r="B2" s="2">
        <v>2</v>
      </c>
    </row>
    <row spans="1:2" r="3">
      <c t="s" r="A3" s="3">
        <v>145</v>
      </c>
      <c t="s" r="B3" s="3">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30</v>
      </c>
      <c t="s" r="B1" s="2">
        <v>1</v>
      </c>
    </row>
    <row spans="1:2" r="2">
      <c t="s" r="B2" s="2">
        <v>2</v>
      </c>
    </row>
    <row spans="1:2" r="3">
      <c t="s" r="A3" s="3">
        <v>30</v>
      </c>
      <c t="s" r="B3" s="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8</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50</v>
      </c>
      <c t="s" r="B3" s="3">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2</v>
      </c>
      <c t="s" r="B1" s="2">
        <v>1</v>
      </c>
    </row>
    <row spans="1:2" r="2">
      <c t="s" r="B2" s="2">
        <v>2</v>
      </c>
    </row>
    <row spans="1:2" r="3">
      <c t="s" r="A3" s="3">
        <v>152</v>
      </c>
      <c t="s" r="B3" s="3">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54</v>
      </c>
      <c t="s" r="B1" s="2">
        <v>1</v>
      </c>
    </row>
    <row spans="1:2" r="2">
      <c t="s" r="B2" s="2">
        <v>2</v>
      </c>
    </row>
    <row spans="1:2" r="3">
      <c t="s" r="A3" s="3">
        <v>154</v>
      </c>
      <c t="s" r="B3" s="3">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35</v>
      </c>
      <c t="s" r="B3" s="3">
        <v>157</v>
      </c>
    </row>
    <row spans="1:2" r="4">
      <c t="s" r="A4" s="3">
        <v>145</v>
      </c>
      <c t="s" r="B4" s="3">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48084</v>
      </c>
      <c t="n" r="C3" s="7">
        <v>35363</v>
      </c>
    </row>
    <row spans="1:3" r="4">
      <c t="s" r="A4" s="3">
        <v>27</v>
      </c>
      <c t="n" r="B4" s="4">
        <v>20790</v>
      </c>
      <c t="n" r="C4" s="4">
        <v>23090</v>
      </c>
    </row>
    <row spans="1:3" r="5">
      <c t="s" r="A5" s="3">
        <v>28</v>
      </c>
      <c t="n" r="B5" s="4">
        <v>10321</v>
      </c>
      <c t="n" r="C5" s="4">
        <v>7760</v>
      </c>
    </row>
    <row spans="1:3" r="6">
      <c t="s" r="A6" s="3">
        <v>29</v>
      </c>
      <c t="n" r="B6" s="4">
        <v>57</v>
      </c>
      <c t="n" r="C6" s="4">
        <v>240</v>
      </c>
    </row>
    <row spans="1:3" r="7">
      <c t="s" r="A7" s="3">
        <v>30</v>
      </c>
      <c t="n" r="B7" s="4">
        <v>15899</v>
      </c>
      <c t="n" r="C7" s="4">
        <v>12384</v>
      </c>
    </row>
    <row spans="1:3" r="8">
      <c t="s" r="A8" s="3">
        <v>31</v>
      </c>
      <c t="n" r="B8" s="4">
        <v>5</v>
      </c>
      <c t="n" r="C8" s="4">
        <v>5</v>
      </c>
    </row>
    <row spans="1:3" r="9">
      <c t="s" r="A9" s="3">
        <v>32</v>
      </c>
      <c t="n" r="B9" s="4">
        <v>1123</v>
      </c>
      <c t="n" r="C9" s="4">
        <v>2104</v>
      </c>
    </row>
    <row spans="1:3" r="10">
      <c t="s" r="A10" s="3">
        <v>33</v>
      </c>
      <c t="n" r="B10" s="4">
        <v>96279</v>
      </c>
      <c t="n" r="C10" s="4">
        <v>80946</v>
      </c>
    </row>
    <row spans="1:3" r="11">
      <c t="s" r="A11" s="6">
        <v>34</v>
      </c>
    </row>
    <row spans="1:3" r="12">
      <c t="s" r="A12" s="3">
        <v>35</v>
      </c>
      <c t="n" r="B12" s="4">
        <v>13258</v>
      </c>
      <c t="n" r="C12" s="4">
        <v>9108</v>
      </c>
    </row>
    <row spans="1:3" r="13">
      <c t="s" r="A13" s="3">
        <v>36</v>
      </c>
      <c t="n" r="B13" s="4">
        <v>13513</v>
      </c>
      <c t="n" r="C13" s="4">
        <v>13116</v>
      </c>
    </row>
    <row spans="1:3" r="14">
      <c t="s" r="A14" s="3">
        <v>37</v>
      </c>
      <c t="n" r="B14" s="4">
        <v>2722</v>
      </c>
      <c t="n" r="C14" s="4">
        <v>2270</v>
      </c>
    </row>
    <row spans="1:3" r="15">
      <c t="s" r="A15" s="3">
        <v>38</v>
      </c>
      <c t="n" r="B15" s="4">
        <v>228</v>
      </c>
      <c t="n" r="C15" s="4">
        <v>3848</v>
      </c>
    </row>
    <row spans="1:3" r="16">
      <c t="s" r="A16" s="3">
        <v>39</v>
      </c>
      <c t="n" r="B16" s="4">
        <v>29721</v>
      </c>
      <c t="n" r="C16" s="4">
        <v>28342</v>
      </c>
    </row>
    <row spans="1:3" r="17">
      <c t="s" r="A17" s="3">
        <v>40</v>
      </c>
      <c t="n" r="B17" s="4">
        <v>-15748</v>
      </c>
      <c t="n" r="C17" s="4">
        <v>-13816</v>
      </c>
    </row>
    <row spans="1:3" r="18">
      <c t="s" r="A18" s="3">
        <v>41</v>
      </c>
      <c t="n" r="B18" s="4">
        <v>13973</v>
      </c>
      <c t="n" r="C18" s="4">
        <v>14526</v>
      </c>
    </row>
    <row spans="1:3" r="19">
      <c t="s" r="A19" s="3">
        <v>42</v>
      </c>
      <c t="n" r="B19" s="4">
        <v>1651</v>
      </c>
      <c t="n" r="C19" s="4">
        <v>3550</v>
      </c>
    </row>
    <row spans="1:3" r="20">
      <c t="s" r="A20" s="3">
        <v>43</v>
      </c>
      <c t="n" r="B20" s="4">
        <v>13154</v>
      </c>
      <c t="n" r="C20" s="4">
        <v>14636</v>
      </c>
    </row>
    <row spans="1:3" r="21">
      <c t="s" r="A21" s="3">
        <v>44</v>
      </c>
      <c t="n" r="B21" s="4">
        <v>14346</v>
      </c>
      <c t="n" r="C21" s="4">
        <v>14185</v>
      </c>
    </row>
    <row spans="1:3" r="22">
      <c t="s" r="A22" s="3">
        <v>45</v>
      </c>
      <c t="n" r="B22" s="4">
        <v>450</v>
      </c>
      <c t="n" r="C22" s="4">
        <v>450</v>
      </c>
    </row>
    <row spans="1:3" r="23">
      <c t="s" r="A23" s="3">
        <v>46</v>
      </c>
      <c t="n" r="B23" s="4">
        <v>139853</v>
      </c>
      <c t="n" r="C23" s="4">
        <v>128293</v>
      </c>
    </row>
    <row spans="1:3" r="24">
      <c t="s" r="A24" s="6">
        <v>47</v>
      </c>
    </row>
    <row spans="1:3" r="25">
      <c t="s" r="A25" s="3">
        <v>48</v>
      </c>
      <c t="n" r="B25" s="4">
        <v>2951</v>
      </c>
      <c t="n" r="C25" s="4">
        <v>3863</v>
      </c>
    </row>
    <row spans="1:3" r="26">
      <c t="s" r="A26" s="3">
        <v>49</v>
      </c>
      <c t="n" r="B26" s="4">
        <v>12758</v>
      </c>
      <c t="n" r="C26" s="4">
        <v>6819</v>
      </c>
    </row>
    <row spans="1:3" r="27">
      <c t="s" r="A27" s="3">
        <v>50</v>
      </c>
      <c t="n" r="B27" s="4">
        <v>15709</v>
      </c>
      <c t="n" r="C27" s="4">
        <v>10682</v>
      </c>
    </row>
    <row spans="1:3" r="28">
      <c t="s" r="A28" s="3">
        <v>51</v>
      </c>
      <c t="n" r="B28" s="7">
        <v>2693</v>
      </c>
      <c t="n" r="C28" s="7">
        <v>5879</v>
      </c>
    </row>
    <row spans="1:3" r="29">
      <c t="s" r="A29" s="3">
        <v>52</v>
      </c>
      <c t="s" r="B29" s="3">
        <v>53</v>
      </c>
      <c t="s" r="C29" s="3">
        <v>53</v>
      </c>
    </row>
    <row spans="1:3" r="30">
      <c t="s" r="A30" s="6">
        <v>54</v>
      </c>
    </row>
    <row spans="1:3" r="31">
      <c t="s" r="A31" s="3">
        <v>55</v>
      </c>
      <c t="s" r="B31" s="3">
        <v>53</v>
      </c>
      <c t="s" r="C31" s="3">
        <v>53</v>
      </c>
    </row>
    <row spans="1:3" r="32">
      <c t="s" r="A32" s="3">
        <v>56</v>
      </c>
      <c t="n" r="B32" s="7">
        <v>329</v>
      </c>
      <c t="n" r="C32" s="7">
        <v>328</v>
      </c>
    </row>
    <row spans="1:3" r="33">
      <c t="s" r="A33" s="3">
        <v>57</v>
      </c>
      <c t="n" r="B33" s="4">
        <v>201657</v>
      </c>
      <c t="n" r="C33" s="4">
        <v>198064</v>
      </c>
    </row>
    <row spans="1:3" r="34">
      <c t="s" r="A34" s="3">
        <v>58</v>
      </c>
      <c t="n" r="B34" s="4">
        <v>-8728</v>
      </c>
      <c t="n" r="C34" s="4">
        <v>-5773</v>
      </c>
    </row>
    <row spans="1:3" r="35">
      <c t="s" r="A35" s="3">
        <v>59</v>
      </c>
      <c t="n" r="B35" s="4">
        <v>-71807</v>
      </c>
      <c t="n" r="C35" s="4">
        <v>-80887</v>
      </c>
    </row>
    <row spans="1:3" r="36">
      <c t="s" r="A36" s="3">
        <v>60</v>
      </c>
      <c t="n" r="B36" s="4">
        <v>121451</v>
      </c>
      <c t="n" r="C36" s="4">
        <v>111732</v>
      </c>
    </row>
    <row spans="1:3" r="37">
      <c t="s" r="A37" s="3">
        <v>61</v>
      </c>
      <c t="n" r="B37" s="7">
        <v>139853</v>
      </c>
      <c t="n" r="C37" s="7">
        <v>128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159</v>
      </c>
      <c t="s" r="B1" s="2">
        <v>1</v>
      </c>
    </row>
    <row spans="1:2" r="2">
      <c t="s" r="B2" s="2">
        <v>2</v>
      </c>
    </row>
    <row spans="1:2" r="3">
      <c t="s" r="A3" s="3">
        <v>160</v>
      </c>
      <c t="s" r="B3" s="3">
        <v>161</v>
      </c>
    </row>
    <row spans="1:2" r="4">
      <c t="s" r="A4" s="3">
        <v>162</v>
      </c>
      <c t="s" r="B4" s="3">
        <v>163</v>
      </c>
    </row>
    <row spans="1:2" r="5">
      <c t="s" r="A5" s="3">
        <v>164</v>
      </c>
      <c t="s" r="B5" s="3">
        <v>165</v>
      </c>
    </row>
    <row spans="1:2" r="6">
      <c t="s" r="A6" s="3">
        <v>166</v>
      </c>
      <c t="s" r="B6" s="3">
        <v>167</v>
      </c>
    </row>
    <row spans="1:2" r="7">
      <c t="s" r="A7" s="3">
        <v>168</v>
      </c>
      <c t="s" r="B7" s="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3">
        <v>171</v>
      </c>
      <c t="s" r="B3" s="3">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73</v>
      </c>
      <c t="s" r="B1" s="2">
        <v>1</v>
      </c>
    </row>
    <row spans="1:2" r="2">
      <c t="s" r="B2" s="2">
        <v>2</v>
      </c>
    </row>
    <row spans="1:2" r="3">
      <c t="s" r="A3" s="3">
        <v>174</v>
      </c>
      <c t="s" r="B3" s="3">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77</v>
      </c>
      <c t="s" r="B3" s="3">
        <v>178</v>
      </c>
    </row>
    <row spans="1:2" r="4">
      <c t="s" r="A4" s="3">
        <v>179</v>
      </c>
      <c t="s" r="B4" s="3">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1</v>
      </c>
      <c t="s" r="B1" s="2">
        <v>1</v>
      </c>
    </row>
    <row spans="1:2" r="2">
      <c t="s" r="B2" s="2">
        <v>2</v>
      </c>
    </row>
    <row spans="1:2" r="3">
      <c t="s" r="A3" s="3">
        <v>182</v>
      </c>
      <c t="s" r="B3" s="3">
        <v>183</v>
      </c>
    </row>
    <row spans="1:2" r="4">
      <c t="s" r="A4" s="3">
        <v>184</v>
      </c>
      <c t="s" r="B4" s="3">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c t="s" r="B3" s="3">
        <v>188</v>
      </c>
    </row>
    <row spans="1:2" r="4">
      <c t="s" r="A4" s="3">
        <v>189</v>
      </c>
      <c t="s" r="B4" s="3">
        <v>190</v>
      </c>
    </row>
    <row spans="1:2" r="5">
      <c t="s" r="A5" s="3">
        <v>191</v>
      </c>
      <c t="s" r="B5" s="3">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3</v>
      </c>
      <c t="s" r="B1" s="2">
        <v>1</v>
      </c>
    </row>
    <row spans="1:2" r="2">
      <c t="s" r="B2" s="2">
        <v>2</v>
      </c>
    </row>
    <row spans="1:2" r="3">
      <c t="s" r="A3" s="3">
        <v>194</v>
      </c>
      <c t="s" r="B3" s="3">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96</v>
      </c>
      <c t="s" r="B1" s="2">
        <v>1</v>
      </c>
    </row>
    <row spans="1:2" r="2">
      <c t="s" r="B2" s="2">
        <v>2</v>
      </c>
    </row>
    <row spans="1:2" r="3">
      <c t="s" r="A3" s="3">
        <v>197</v>
      </c>
      <c t="s" r="B3" s="3">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200</v>
      </c>
      <c t="s" r="B3" s="3">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02</v>
      </c>
      <c t="s" r="B1" s="2">
        <v>1</v>
      </c>
    </row>
    <row spans="1:2" r="2">
      <c t="s" r="B2" s="2">
        <v>2</v>
      </c>
    </row>
    <row spans="1:2" r="3">
      <c t="s" r="A3" s="3">
        <v>203</v>
      </c>
      <c t="s" r="B3" s="3">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4</v>
      </c>
    </row>
    <row spans="1:3" r="2">
      <c t="s" r="A2" s="3">
        <v>63</v>
      </c>
      <c t="n" r="B2" s="7">
        <v>52</v>
      </c>
      <c t="n" r="C2" s="7">
        <v>41</v>
      </c>
    </row>
    <row spans="1:3" r="3">
      <c t="s" r="A3" s="3">
        <v>64</v>
      </c>
      <c t="n" r="B3" s="8">
        <v>0.01</v>
      </c>
      <c t="n" r="C3" s="8">
        <v>0.01</v>
      </c>
    </row>
    <row spans="1:3" r="4">
      <c t="s" r="A4" s="3">
        <v>65</v>
      </c>
      <c t="n" r="B4" s="4">
        <v>5000000</v>
      </c>
      <c t="n" r="C4" s="4">
        <v>5000000</v>
      </c>
    </row>
    <row spans="1:3" r="5">
      <c t="s" r="A5" s="3">
        <v>66</v>
      </c>
      <c t="n" r="B5" s="4">
        <v>0</v>
      </c>
      <c t="n" r="C5" s="4">
        <v>0</v>
      </c>
    </row>
    <row spans="1:3" r="6">
      <c t="s" r="A6" s="3">
        <v>67</v>
      </c>
      <c t="n" r="B6" s="4">
        <v>0</v>
      </c>
      <c t="n" r="C6" s="4">
        <v>0</v>
      </c>
    </row>
    <row spans="1:3" r="7">
      <c t="s" r="A7" s="3">
        <v>68</v>
      </c>
      <c t="n" r="B7" s="8">
        <v>0.01</v>
      </c>
      <c t="n" r="C7" s="8">
        <v>0.01</v>
      </c>
    </row>
    <row spans="1:3" r="8">
      <c t="s" r="A8" s="3">
        <v>69</v>
      </c>
      <c t="n" r="B8" s="4">
        <v>80000000</v>
      </c>
      <c t="n" r="C8" s="4">
        <v>80000000</v>
      </c>
    </row>
    <row spans="1:3" r="9">
      <c t="s" r="A9" s="3">
        <v>70</v>
      </c>
      <c t="n" r="B9" s="4">
        <v>32943553</v>
      </c>
      <c t="n" r="C9" s="4">
        <v>32774374</v>
      </c>
    </row>
    <row spans="1:3" r="10">
      <c t="s" r="A10" s="3">
        <v>71</v>
      </c>
      <c t="n" r="B10" s="4">
        <v>32943553</v>
      </c>
      <c t="n" r="C10" s="4">
        <v>32774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05</v>
      </c>
      <c t="s" r="B1" s="2">
        <v>1</v>
      </c>
    </row>
    <row spans="1:2" r="2">
      <c t="s" r="B2" s="2">
        <v>2</v>
      </c>
    </row>
    <row spans="1:2" r="3">
      <c t="s" r="A3" s="3">
        <v>206</v>
      </c>
      <c t="s" r="B3" s="3">
        <v>207</v>
      </c>
    </row>
    <row spans="1:2" r="4">
      <c t="s" r="A4" s="3">
        <v>208</v>
      </c>
    </row>
    <row spans="1:2" r="5">
      <c t="s" r="A5" s="3">
        <v>209</v>
      </c>
      <c t="s" r="B5" s="3">
        <v>210</v>
      </c>
    </row>
    <row spans="1:2" r="6">
      <c t="s" r="A6" s="3">
        <v>211</v>
      </c>
    </row>
    <row spans="1:2" r="7">
      <c t="s" r="A7" s="3">
        <v>209</v>
      </c>
      <c t="s" r="B7" s="3">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13</v>
      </c>
      <c t="s" r="B1" s="2">
        <v>214</v>
      </c>
      <c t="s" r="C1" s="2">
        <v>215</v>
      </c>
      <c t="s" r="D1" s="2">
        <v>2</v>
      </c>
      <c t="s" r="E1" s="2">
        <v>74</v>
      </c>
      <c t="s" r="F1" s="2">
        <v>2</v>
      </c>
      <c t="s" r="G1" s="2">
        <v>74</v>
      </c>
      <c t="s" r="H1" s="2">
        <v>24</v>
      </c>
    </row>
    <row spans="1:8" r="2">
      <c t="s" r="A2" s="6">
        <v>216</v>
      </c>
    </row>
    <row spans="1:8" r="3">
      <c t="s" r="A3" s="3">
        <v>217</v>
      </c>
      <c t="n" r="B3" s="7">
        <v>21170000</v>
      </c>
      <c t="n" r="G3" s="7">
        <v>21236000</v>
      </c>
    </row>
    <row spans="1:8" r="4">
      <c t="s" r="A4" s="3">
        <v>218</v>
      </c>
      <c t="n" r="D4" s="8">
        <v>0.01</v>
      </c>
      <c t="n" r="F4" s="8">
        <v>0.01</v>
      </c>
      <c t="n" r="H4" s="8">
        <v>0.01</v>
      </c>
    </row>
    <row spans="1:8" r="5">
      <c t="s" r="A5" s="3">
        <v>219</v>
      </c>
      <c t="n" r="B5" s="4">
        <v>4000000</v>
      </c>
    </row>
    <row spans="1:8" r="6">
      <c t="s" r="A6" s="3">
        <v>220</v>
      </c>
      <c t="n" r="B6" s="4">
        <v>1370000</v>
      </c>
    </row>
    <row spans="1:8" r="7">
      <c t="s" r="A7" s="3">
        <v>123</v>
      </c>
      <c t="n" r="F7" s="7">
        <v>99000</v>
      </c>
      <c t="n" r="G7" s="4">
        <v>604000</v>
      </c>
    </row>
    <row spans="1:8" r="8">
      <c t="s" r="A8" s="3">
        <v>221</v>
      </c>
      <c t="n" r="B8" s="4">
        <v>26540000</v>
      </c>
    </row>
    <row spans="1:8" r="9">
      <c t="s" r="A9" s="3">
        <v>222</v>
      </c>
      <c t="s" r="F9" s="3">
        <v>223</v>
      </c>
      <c t="s" r="H9" s="3">
        <v>223</v>
      </c>
    </row>
    <row spans="1:8" r="10">
      <c t="s" r="A10" s="3">
        <v>224</v>
      </c>
      <c t="n" r="F10" s="7">
        <v>1201000</v>
      </c>
    </row>
    <row spans="1:8" r="11">
      <c t="s" r="A11" s="3">
        <v>225</v>
      </c>
    </row>
    <row spans="1:8" r="12">
      <c t="s" r="A12" s="6">
        <v>216</v>
      </c>
    </row>
    <row spans="1:8" r="13">
      <c t="s" r="A13" s="3">
        <v>226</v>
      </c>
      <c t="n" r="B13" s="4">
        <v>6400000</v>
      </c>
    </row>
    <row spans="1:8" r="14">
      <c t="s" r="A14" s="3">
        <v>222</v>
      </c>
      <c t="s" r="F14" s="3">
        <v>227</v>
      </c>
      <c t="s" r="H14" s="3">
        <v>227</v>
      </c>
    </row>
    <row spans="1:8" r="15">
      <c t="s" r="A15" s="3">
        <v>228</v>
      </c>
    </row>
    <row spans="1:8" r="16">
      <c t="s" r="A16" s="6">
        <v>216</v>
      </c>
    </row>
    <row spans="1:8" r="17">
      <c t="s" r="A17" s="3">
        <v>226</v>
      </c>
      <c t="n" r="B17" s="4">
        <v>2000000</v>
      </c>
    </row>
    <row spans="1:8" r="18">
      <c t="s" r="A18" s="3">
        <v>222</v>
      </c>
      <c t="s" r="F18" s="3">
        <v>229</v>
      </c>
      <c t="s" r="H18" s="3">
        <v>229</v>
      </c>
    </row>
    <row spans="1:8" r="19">
      <c t="s" r="A19" s="3">
        <v>230</v>
      </c>
    </row>
    <row spans="1:8" r="20">
      <c t="s" r="A20" s="6">
        <v>216</v>
      </c>
    </row>
    <row spans="1:8" r="21">
      <c t="s" r="A21" s="3">
        <v>231</v>
      </c>
      <c t="n" r="B21" s="4">
        <v>700000</v>
      </c>
    </row>
    <row spans="1:8" r="22">
      <c t="s" r="A22" s="3">
        <v>232</v>
      </c>
    </row>
    <row spans="1:8" r="23">
      <c t="s" r="A23" s="6">
        <v>216</v>
      </c>
    </row>
    <row spans="1:8" r="24">
      <c t="s" r="A24" s="3">
        <v>231</v>
      </c>
      <c t="n" r="B24" s="4">
        <v>1600000</v>
      </c>
    </row>
    <row spans="1:8" r="25">
      <c t="s" r="A25" s="3">
        <v>233</v>
      </c>
    </row>
    <row spans="1:8" r="26">
      <c t="s" r="A26" s="6">
        <v>216</v>
      </c>
    </row>
    <row spans="1:8" r="27">
      <c t="s" r="A27" s="3">
        <v>234</v>
      </c>
      <c t="n" r="B27" s="7">
        <v>66000</v>
      </c>
    </row>
    <row spans="1:8" r="28">
      <c t="s" r="A28" s="3">
        <v>235</v>
      </c>
      <c t="n" r="B28" s="4">
        <v>215285</v>
      </c>
    </row>
    <row spans="1:8" r="29">
      <c t="s" r="A29" s="3">
        <v>218</v>
      </c>
      <c t="n" r="B29" s="8">
        <v>0.01</v>
      </c>
    </row>
    <row spans="1:8" r="30">
      <c t="s" r="A30" s="3">
        <v>219</v>
      </c>
      <c t="n" r="B30" s="7">
        <v>4000000</v>
      </c>
    </row>
    <row spans="1:8" r="31">
      <c t="s" r="A31" s="3">
        <v>221</v>
      </c>
      <c t="n" r="B31" s="4">
        <v>26540000</v>
      </c>
    </row>
    <row spans="1:8" r="32">
      <c t="s" r="A32" s="3">
        <v>236</v>
      </c>
      <c t="n" r="B32" s="4">
        <v>818000</v>
      </c>
    </row>
    <row spans="1:8" r="33">
      <c t="s" r="A33" s="3">
        <v>237</v>
      </c>
      <c t="s" r="F33" s="3">
        <v>238</v>
      </c>
    </row>
    <row spans="1:8" r="34">
      <c t="s" r="A34" s="3">
        <v>239</v>
      </c>
      <c t="n" r="C34" s="7">
        <v>466000</v>
      </c>
      <c t="n" r="D34" s="7">
        <v>3800000</v>
      </c>
      <c t="n" r="E34" s="7">
        <v>2200000</v>
      </c>
      <c t="n" r="F34" s="7">
        <v>9200000</v>
      </c>
      <c t="n" r="G34" s="7">
        <v>2600000</v>
      </c>
    </row>
    <row spans="1:8" r="35">
      <c t="s" r="A35" s="3">
        <v>240</v>
      </c>
    </row>
    <row spans="1:8" r="36">
      <c t="s" r="A36" s="6">
        <v>216</v>
      </c>
    </row>
    <row spans="1:8" r="37">
      <c t="s" r="A37" s="3">
        <v>241</v>
      </c>
      <c t="n" r="B37" s="4">
        <v>10900000</v>
      </c>
      <c t="n" r="D37" s="7">
        <v>9900000</v>
      </c>
      <c t="n" r="F37" s="4">
        <v>9900000</v>
      </c>
    </row>
    <row spans="1:8" r="38">
      <c t="s" r="A38" s="3">
        <v>220</v>
      </c>
      <c t="n" r="B38" s="4">
        <v>1370000</v>
      </c>
    </row>
    <row spans="1:8" r="39">
      <c t="s" r="A39" s="3">
        <v>123</v>
      </c>
      <c t="n" r="F39" s="7">
        <v>1000000</v>
      </c>
    </row>
    <row spans="1:8" r="40">
      <c t="s" r="A40" s="3">
        <v>242</v>
      </c>
    </row>
    <row spans="1:8" r="41">
      <c t="s" r="A41" s="6">
        <v>216</v>
      </c>
    </row>
    <row spans="1:8" r="42">
      <c t="s" r="A42" s="3">
        <v>217</v>
      </c>
      <c t="n" r="B42" s="4">
        <v>21236000</v>
      </c>
    </row>
    <row spans="1:8" r="43">
      <c t="s" r="A43" s="3">
        <v>243</v>
      </c>
    </row>
    <row spans="1:8" r="44">
      <c t="s" r="A44" s="6">
        <v>216</v>
      </c>
    </row>
    <row spans="1:8" r="45">
      <c t="s" r="A45" s="3">
        <v>241</v>
      </c>
      <c t="n" r="B45" s="4">
        <v>7500000</v>
      </c>
    </row>
    <row spans="1:8" r="46">
      <c t="s" r="A46" s="3">
        <v>244</v>
      </c>
    </row>
    <row spans="1:8" r="47">
      <c t="s" r="A47" s="6">
        <v>216</v>
      </c>
    </row>
    <row spans="1:8" r="48">
      <c t="s" r="A48" s="3">
        <v>245</v>
      </c>
      <c t="n" r="B48" s="4">
        <v>774000</v>
      </c>
    </row>
    <row spans="1:8" r="49">
      <c t="s" r="A49" s="3">
        <v>246</v>
      </c>
    </row>
    <row spans="1:8" r="50">
      <c t="s" r="A50" s="6">
        <v>216</v>
      </c>
    </row>
    <row spans="1:8" r="51">
      <c t="s" r="A51" s="3">
        <v>226</v>
      </c>
      <c t="n" r="B51" s="7">
        <v>6400000</v>
      </c>
    </row>
    <row spans="1:8" r="52">
      <c t="s" r="A52" s="3">
        <v>222</v>
      </c>
      <c t="s" r="B52" s="3">
        <v>223</v>
      </c>
    </row>
    <row spans="1:8" r="53">
      <c t="s" r="A53" s="3">
        <v>247</v>
      </c>
    </row>
    <row spans="1:8" r="54">
      <c t="s" r="A54" s="6">
        <v>216</v>
      </c>
    </row>
    <row spans="1:8" r="55">
      <c t="s" r="A55" s="3">
        <v>226</v>
      </c>
      <c t="n" r="B55" s="7">
        <v>2000000</v>
      </c>
    </row>
    <row spans="1:8" r="56">
      <c t="s" r="A56" s="3">
        <v>222</v>
      </c>
      <c t="s" r="B56" s="3">
        <v>238</v>
      </c>
    </row>
    <row spans="1:8" r="57">
      <c t="s" r="A57" s="3">
        <v>248</v>
      </c>
    </row>
    <row spans="1:8" r="58">
      <c t="s" r="A58" s="6">
        <v>216</v>
      </c>
    </row>
    <row spans="1:8" r="59">
      <c t="s" r="A59" s="3">
        <v>231</v>
      </c>
      <c t="n" r="B59" s="7">
        <v>700000</v>
      </c>
    </row>
    <row spans="1:8" r="60">
      <c t="s" r="A60" s="3">
        <v>249</v>
      </c>
    </row>
    <row spans="1:8" r="61">
      <c t="s" r="A61" s="6">
        <v>216</v>
      </c>
    </row>
    <row spans="1:8" r="62">
      <c t="s" r="A62" s="3">
        <v>231</v>
      </c>
      <c t="n" r="B62" s="7">
        <v>1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50</v>
      </c>
      <c t="s" r="B1" s="2">
        <v>214</v>
      </c>
      <c t="s" r="C1" s="2">
        <v>74</v>
      </c>
    </row>
    <row spans="1:3" r="2">
      <c t="s" r="A2" s="6">
        <v>216</v>
      </c>
    </row>
    <row spans="1:3" r="3">
      <c t="s" r="A3" s="3">
        <v>251</v>
      </c>
      <c t="n" r="B3" s="7">
        <v>21170</v>
      </c>
      <c t="n" r="C3" s="7">
        <v>21236</v>
      </c>
    </row>
    <row spans="1:3" r="4">
      <c t="s" r="A4" s="3">
        <v>252</v>
      </c>
      <c t="n" r="B4" s="4">
        <v>4000</v>
      </c>
    </row>
    <row spans="1:3" r="5">
      <c t="s" r="A5" s="3">
        <v>253</v>
      </c>
      <c t="n" r="B5" s="4">
        <v>1370</v>
      </c>
    </row>
    <row spans="1:3" r="6">
      <c t="s" r="A6" s="3">
        <v>254</v>
      </c>
      <c t="n" r="B6" s="7">
        <v>265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255</v>
      </c>
      <c t="s" r="B1" s="2">
        <v>2</v>
      </c>
      <c t="s" r="C1" s="2">
        <v>24</v>
      </c>
      <c t="s" r="D1" s="2">
        <v>214</v>
      </c>
    </row>
    <row spans="1:4" r="2">
      <c t="s" r="A2" s="6">
        <v>256</v>
      </c>
    </row>
    <row spans="1:4" r="3">
      <c t="s" r="A3" s="3">
        <v>111</v>
      </c>
      <c t="n" r="D3" s="7">
        <v>1647</v>
      </c>
    </row>
    <row spans="1:4" r="4">
      <c t="s" r="A4" s="3">
        <v>257</v>
      </c>
      <c t="n" r="D4" s="4">
        <v>1003</v>
      </c>
    </row>
    <row spans="1:4" r="5">
      <c t="s" r="A5" s="3">
        <v>258</v>
      </c>
      <c t="n" r="D5" s="4">
        <v>184</v>
      </c>
    </row>
    <row spans="1:4" r="6">
      <c t="s" r="A6" s="3">
        <v>259</v>
      </c>
      <c t="n" r="D6" s="4">
        <v>85</v>
      </c>
    </row>
    <row spans="1:4" r="7">
      <c t="s" r="A7" s="3">
        <v>260</v>
      </c>
      <c t="n" r="D7" s="4">
        <v>-431</v>
      </c>
    </row>
    <row spans="1:4" r="8">
      <c t="s" r="A8" s="3">
        <v>44</v>
      </c>
      <c t="n" r="B8" s="7">
        <v>14346</v>
      </c>
      <c t="n" r="C8" s="7">
        <v>14185</v>
      </c>
      <c t="n" r="D8" s="4">
        <v>13352</v>
      </c>
    </row>
    <row spans="1:4" r="9">
      <c t="s" r="A9" s="3">
        <v>261</v>
      </c>
      <c t="n" r="D9" s="4">
        <v>26540</v>
      </c>
    </row>
    <row spans="1:4" r="10">
      <c t="s" r="A10" s="3">
        <v>232</v>
      </c>
    </row>
    <row spans="1:4" r="11">
      <c t="s" r="A11" s="6">
        <v>256</v>
      </c>
    </row>
    <row spans="1:4" r="12">
      <c t="s" r="A12" s="3">
        <v>262</v>
      </c>
      <c t="n" r="D12" s="4">
        <v>1600</v>
      </c>
    </row>
    <row spans="1:4" r="13">
      <c t="s" r="A13" s="3">
        <v>230</v>
      </c>
    </row>
    <row spans="1:4" r="14">
      <c t="s" r="A14" s="6">
        <v>256</v>
      </c>
    </row>
    <row spans="1:4" r="15">
      <c t="s" r="A15" s="3">
        <v>262</v>
      </c>
      <c t="n" r="D15" s="4">
        <v>700</v>
      </c>
    </row>
    <row spans="1:4" r="16">
      <c t="s" r="A16" s="3">
        <v>225</v>
      </c>
    </row>
    <row spans="1:4" r="17">
      <c t="s" r="A17" s="6">
        <v>256</v>
      </c>
    </row>
    <row spans="1:4" r="18">
      <c t="s" r="A18" s="3">
        <v>263</v>
      </c>
      <c t="n" r="D18" s="4">
        <v>6400</v>
      </c>
    </row>
    <row spans="1:4" r="19">
      <c t="s" r="A19" s="3">
        <v>228</v>
      </c>
    </row>
    <row spans="1:4" r="20">
      <c t="s" r="A20" s="6">
        <v>256</v>
      </c>
    </row>
    <row spans="1:4" r="21">
      <c t="s" r="A21" s="3">
        <v>263</v>
      </c>
      <c t="n" r="D21" s="7">
        <v>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64</v>
      </c>
      <c t="s" r="B1" s="2">
        <v>73</v>
      </c>
      <c t="s" r="C1" s="2">
        <v>1</v>
      </c>
    </row>
    <row spans="1:3" r="2">
      <c t="s" r="B2" s="2">
        <v>74</v>
      </c>
      <c t="s" r="C2" s="2">
        <v>74</v>
      </c>
    </row>
    <row spans="1:3" r="3">
      <c t="s" r="A3" s="6">
        <v>256</v>
      </c>
    </row>
    <row spans="1:3" r="4">
      <c t="s" r="A4" s="3">
        <v>78</v>
      </c>
      <c t="n" r="B4" s="7">
        <v>15278</v>
      </c>
      <c t="n" r="C4" s="7">
        <v>50937</v>
      </c>
    </row>
    <row spans="1:3" r="5">
      <c t="s" r="A5" s="3">
        <v>92</v>
      </c>
      <c t="n" r="B5" s="7">
        <v>1848</v>
      </c>
      <c t="n" r="C5" s="7">
        <v>9890</v>
      </c>
    </row>
    <row spans="1:3" r="6">
      <c t="s" r="A6" s="6">
        <v>93</v>
      </c>
    </row>
    <row spans="1:3" r="7">
      <c t="s" r="A7" s="3">
        <v>94</v>
      </c>
      <c t="n" r="B7" s="8">
        <v>0.04</v>
      </c>
      <c t="n" r="C7" s="8">
        <v>0.29</v>
      </c>
    </row>
    <row spans="1:3" r="8">
      <c t="s" r="A8" s="3">
        <v>95</v>
      </c>
      <c t="n" r="B8" s="8">
        <v>0.04</v>
      </c>
      <c t="n" r="C8" s="8">
        <v>0.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r="A1" s="1">
        <v>265</v>
      </c>
      <c t="s" r="B1" s="2">
        <v>1</v>
      </c>
      <c t="s" r="C1" s="2">
        <v>266</v>
      </c>
    </row>
    <row spans="1:3" r="2">
      <c t="s" r="B2" s="2">
        <v>2</v>
      </c>
      <c t="s" r="C2" s="2">
        <v>24</v>
      </c>
    </row>
    <row spans="1:3" r="3">
      <c t="s" r="A3" s="6">
        <v>267</v>
      </c>
    </row>
    <row spans="1:3" r="4">
      <c t="s" r="A4" s="3">
        <v>268</v>
      </c>
      <c t="n" r="B4" s="7">
        <v>17639</v>
      </c>
      <c t="n" r="C4" s="7">
        <v>18080</v>
      </c>
    </row>
    <row spans="1:3" r="5">
      <c t="s" r="A5" s="3">
        <v>269</v>
      </c>
      <c t="n" r="B5" s="7">
        <v>-4485</v>
      </c>
      <c t="n" r="C5" s="7">
        <v>-3444</v>
      </c>
    </row>
    <row spans="1:3" r="6">
      <c t="s" r="A6" s="3">
        <v>270</v>
      </c>
      <c t="s" r="B6" s="3">
        <v>223</v>
      </c>
      <c t="s" r="C6" s="3">
        <v>223</v>
      </c>
    </row>
    <row spans="1:3" r="7">
      <c t="s" r="A7" s="3">
        <v>228</v>
      </c>
    </row>
    <row spans="1:3" r="8">
      <c t="s" r="A8" s="6">
        <v>267</v>
      </c>
    </row>
    <row spans="1:3" r="9">
      <c t="s" r="A9" s="3">
        <v>268</v>
      </c>
      <c t="n" r="B9" s="7">
        <v>3295</v>
      </c>
      <c t="n" r="C9" s="7">
        <v>3338</v>
      </c>
    </row>
    <row spans="1:3" r="10">
      <c t="s" r="A10" s="3">
        <v>269</v>
      </c>
      <c t="n" r="B10" s="7">
        <v>-953</v>
      </c>
      <c t="n" r="C10" s="7">
        <v>-750</v>
      </c>
    </row>
    <row spans="1:3" r="11">
      <c t="s" r="A11" s="3">
        <v>270</v>
      </c>
      <c t="s" r="B11" s="3">
        <v>229</v>
      </c>
      <c t="s" r="C11" s="3">
        <v>229</v>
      </c>
    </row>
    <row spans="1:3" r="12">
      <c t="s" r="A12" s="3">
        <v>271</v>
      </c>
    </row>
    <row spans="1:3" r="13">
      <c t="s" r="A13" s="6">
        <v>267</v>
      </c>
    </row>
    <row spans="1:3" r="14">
      <c t="s" r="A14" s="3">
        <v>268</v>
      </c>
      <c t="n" r="B14" s="7">
        <v>240</v>
      </c>
      <c t="n" r="C14" s="7">
        <v>240</v>
      </c>
    </row>
    <row spans="1:3" r="15">
      <c t="s" r="A15" s="3">
        <v>269</v>
      </c>
      <c t="n" r="B15" s="7">
        <v>-170</v>
      </c>
      <c t="n" r="C15" s="7">
        <v>-148</v>
      </c>
    </row>
    <row spans="1:3" r="16">
      <c t="s" r="A16" s="3">
        <v>270</v>
      </c>
      <c t="s" r="B16" s="3">
        <v>272</v>
      </c>
      <c t="s" r="C16" s="3">
        <v>272</v>
      </c>
    </row>
    <row spans="1:3" r="17">
      <c t="s" r="A17" s="3">
        <v>225</v>
      </c>
    </row>
    <row spans="1:3" r="18">
      <c t="s" r="A18" s="6">
        <v>267</v>
      </c>
    </row>
    <row spans="1:3" r="19">
      <c t="s" r="A19" s="3">
        <v>268</v>
      </c>
      <c t="n" r="B19" s="7">
        <v>11804</v>
      </c>
      <c t="n" r="C19" s="7">
        <v>12202</v>
      </c>
    </row>
    <row spans="1:3" r="20">
      <c t="s" r="A20" s="3">
        <v>269</v>
      </c>
      <c t="n" r="B20" s="7">
        <v>-3362</v>
      </c>
      <c t="n" r="C20" s="7">
        <v>-2546</v>
      </c>
    </row>
    <row spans="1:3" r="21">
      <c t="s" r="A21" s="3">
        <v>270</v>
      </c>
      <c t="s" r="B21" s="3">
        <v>227</v>
      </c>
      <c t="s" r="C21" s="3">
        <v>227</v>
      </c>
    </row>
    <row spans="1:3" r="22">
      <c t="s" r="A22" s="3">
        <v>232</v>
      </c>
    </row>
    <row spans="1:3" r="23">
      <c t="s" r="A23" s="6">
        <v>267</v>
      </c>
    </row>
    <row spans="1:3" r="24">
      <c t="s" r="A24" s="3">
        <v>273</v>
      </c>
      <c t="n" r="B24" s="7">
        <v>1600</v>
      </c>
      <c t="n" r="C24" s="7">
        <v>1600</v>
      </c>
    </row>
    <row spans="1:3" r="25">
      <c t="s" r="A25" s="3">
        <v>230</v>
      </c>
    </row>
    <row spans="1:3" r="26">
      <c t="s" r="A26" s="6">
        <v>267</v>
      </c>
    </row>
    <row spans="1:3" r="27">
      <c t="s" r="A27" s="3">
        <v>273</v>
      </c>
      <c t="n" r="B27" s="7">
        <v>700</v>
      </c>
      <c t="n" r="C27" s="7">
        <v>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274</v>
      </c>
      <c t="s" r="B1" s="2">
        <v>275</v>
      </c>
    </row>
    <row spans="1:2" r="2">
      <c t="s" r="A2" s="6">
        <v>276</v>
      </c>
    </row>
    <row spans="1:2" r="3">
      <c t="s" r="A3" s="3">
        <v>277</v>
      </c>
      <c t="n" r="B3" s="7">
        <v>443</v>
      </c>
    </row>
    <row spans="1:2" r="4">
      <c t="s" r="A4" s="3">
        <v>278</v>
      </c>
      <c t="n" r="B4" s="4">
        <v>1703</v>
      </c>
    </row>
    <row spans="1:2" r="5">
      <c t="s" r="A5" s="3">
        <v>279</v>
      </c>
      <c t="n" r="B5" s="4">
        <v>1703</v>
      </c>
    </row>
    <row spans="1:2" r="6">
      <c t="s" r="A6" s="3">
        <v>280</v>
      </c>
      <c t="n" r="B6" s="4">
        <v>1539</v>
      </c>
    </row>
    <row spans="1:2" r="7">
      <c t="s" r="A7" s="3">
        <v>281</v>
      </c>
      <c t="n" r="B7" s="4">
        <v>1524</v>
      </c>
    </row>
    <row spans="1:2" r="8">
      <c t="s" r="A8" s="3">
        <v>282</v>
      </c>
      <c t="n" r="B8" s="7">
        <v>12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83</v>
      </c>
      <c t="s" r="B1" s="2">
        <v>284</v>
      </c>
      <c t="s" r="C1" s="2">
        <v>285</v>
      </c>
      <c t="s" r="D1" s="2">
        <v>74</v>
      </c>
      <c t="s" r="E1" s="2">
        <v>2</v>
      </c>
      <c t="s" r="F1" s="2">
        <v>74</v>
      </c>
      <c t="s" r="G1" s="2">
        <v>286</v>
      </c>
      <c t="s" r="H1" s="2">
        <v>2</v>
      </c>
      <c t="s" r="I1" s="2">
        <v>74</v>
      </c>
    </row>
    <row spans="1:9" r="2">
      <c t="s" r="A2" s="6">
        <v>287</v>
      </c>
    </row>
    <row spans="1:9" r="3">
      <c t="s" r="A3" s="3">
        <v>288</v>
      </c>
      <c t="n" r="H3" s="7">
        <v>2115000</v>
      </c>
    </row>
    <row spans="1:9" r="4">
      <c t="s" r="A4" s="3">
        <v>289</v>
      </c>
      <c t="n" r="H4" s="4">
        <v>2000000</v>
      </c>
    </row>
    <row spans="1:9" r="5">
      <c t="s" r="A5" s="3">
        <v>290</v>
      </c>
      <c t="n" r="H5" s="4">
        <v>126000</v>
      </c>
    </row>
    <row spans="1:9" r="6">
      <c t="s" r="A6" s="3">
        <v>291</v>
      </c>
      <c t="n" r="G6" s="7">
        <v>2000000</v>
      </c>
    </row>
    <row spans="1:9" r="7">
      <c t="s" r="A7" s="3">
        <v>77</v>
      </c>
      <c t="n" r="F7" s="7">
        <v>126000</v>
      </c>
      <c t="n" r="I7" s="7">
        <v>2117000</v>
      </c>
    </row>
    <row spans="1:9" r="8">
      <c t="s" r="A8" s="3">
        <v>292</v>
      </c>
    </row>
    <row spans="1:9" r="9">
      <c t="s" r="A9" s="6">
        <v>287</v>
      </c>
    </row>
    <row spans="1:9" r="10">
      <c t="s" r="A10" s="3">
        <v>288</v>
      </c>
      <c t="n" r="G10" s="7">
        <v>0</v>
      </c>
    </row>
    <row spans="1:9" r="11">
      <c t="s" r="A11" s="3">
        <v>293</v>
      </c>
      <c t="n" r="E11" s="7">
        <v>300000</v>
      </c>
      <c t="n" r="H11" s="4">
        <v>300000</v>
      </c>
    </row>
    <row spans="1:9" r="12">
      <c t="s" r="A12" s="3">
        <v>294</v>
      </c>
      <c t="n" r="E12" s="4">
        <v>11000</v>
      </c>
      <c t="n" r="H12" s="4">
        <v>11000</v>
      </c>
    </row>
    <row spans="1:9" r="13">
      <c t="s" r="A13" s="3">
        <v>77</v>
      </c>
      <c t="n" r="D13" s="7">
        <v>126000</v>
      </c>
    </row>
    <row spans="1:9" r="14">
      <c t="s" r="A14" s="3">
        <v>295</v>
      </c>
    </row>
    <row spans="1:9" r="15">
      <c t="s" r="A15" s="6">
        <v>287</v>
      </c>
    </row>
    <row spans="1:9" r="16">
      <c t="s" r="A16" s="3">
        <v>296</v>
      </c>
      <c t="n" r="H16" s="4">
        <v>60000000</v>
      </c>
    </row>
    <row spans="1:9" r="17">
      <c t="s" r="A17" s="3">
        <v>297</v>
      </c>
      <c t="n" r="E17" s="4">
        <v>60000000</v>
      </c>
      <c t="n" r="H17" s="4">
        <v>60000000</v>
      </c>
    </row>
    <row spans="1:9" r="18">
      <c t="s" r="A18" s="3">
        <v>298</v>
      </c>
    </row>
    <row spans="1:9" r="19">
      <c t="s" r="A19" s="6">
        <v>287</v>
      </c>
    </row>
    <row spans="1:9" r="20">
      <c t="s" r="A20" s="3">
        <v>297</v>
      </c>
      <c t="n" r="E20" s="4">
        <v>100000000</v>
      </c>
      <c t="n" r="H20" s="4">
        <v>100000000</v>
      </c>
    </row>
    <row spans="1:9" r="21">
      <c t="s" r="A21" s="3">
        <v>299</v>
      </c>
    </row>
    <row spans="1:9" r="22">
      <c t="s" r="A22" s="6">
        <v>287</v>
      </c>
    </row>
    <row spans="1:9" r="23">
      <c t="s" r="A23" s="3">
        <v>300</v>
      </c>
      <c t="n" r="C23" s="7">
        <v>2000000</v>
      </c>
    </row>
    <row spans="1:9" r="24">
      <c t="s" r="A24" s="3">
        <v>297</v>
      </c>
      <c t="n" r="E24" s="4">
        <v>160000000</v>
      </c>
      <c t="n" r="H24" s="4">
        <v>160000000</v>
      </c>
    </row>
    <row spans="1:9" r="25">
      <c t="s" r="A25" s="3">
        <v>301</v>
      </c>
      <c t="n" r="H25" s="4">
        <v>0</v>
      </c>
    </row>
    <row spans="1:9" r="26">
      <c t="s" r="A26" s="3">
        <v>288</v>
      </c>
      <c t="n" r="E26" s="7">
        <v>0</v>
      </c>
      <c t="n" r="H26" s="7">
        <v>0</v>
      </c>
      <c t="n" r="I26" s="7">
        <v>2100000</v>
      </c>
    </row>
    <row spans="1:9" r="27">
      <c t="s" r="A27" s="3">
        <v>302</v>
      </c>
    </row>
    <row spans="1:9" r="28">
      <c t="s" r="A28" s="6">
        <v>287</v>
      </c>
    </row>
    <row spans="1:9" r="29">
      <c t="s" r="A29" s="3">
        <v>303</v>
      </c>
      <c t="s" r="H29" s="3">
        <v>304</v>
      </c>
    </row>
    <row spans="1:9" r="30">
      <c t="s" r="A30" s="3">
        <v>305</v>
      </c>
    </row>
    <row spans="1:9" r="31">
      <c t="s" r="A31" s="6">
        <v>287</v>
      </c>
    </row>
    <row spans="1:9" r="32">
      <c t="s" r="A32" s="3">
        <v>303</v>
      </c>
      <c t="s" r="H32" s="3">
        <v>306</v>
      </c>
    </row>
    <row spans="1:9" r="33">
      <c t="s" r="A33" s="3">
        <v>307</v>
      </c>
    </row>
    <row spans="1:9" r="34">
      <c t="s" r="A34" s="6">
        <v>287</v>
      </c>
    </row>
    <row spans="1:9" r="35">
      <c t="s" r="A35" s="3">
        <v>296</v>
      </c>
      <c t="n" r="B35" s="7">
        <v>12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21"/>
  </cols>
  <sheetData>
    <row spans="1:2" r="1">
      <c t="s" r="A1" s="1">
        <v>308</v>
      </c>
      <c t="s" r="B1" s="2">
        <v>1</v>
      </c>
    </row>
    <row spans="1:2" r="2">
      <c t="s" r="B2" s="2">
        <v>275</v>
      </c>
    </row>
    <row spans="1:2" r="3">
      <c t="s" r="A3" s="6">
        <v>309</v>
      </c>
    </row>
    <row spans="1:2" r="4">
      <c t="s" r="A4" s="3">
        <v>310</v>
      </c>
      <c t="n" r="B4" s="7">
        <v>-5773</v>
      </c>
    </row>
    <row spans="1:2" r="5">
      <c t="s" r="A5" s="3">
        <v>311</v>
      </c>
      <c t="n" r="B5" s="4">
        <v>-2955</v>
      </c>
    </row>
    <row spans="1:2" r="6">
      <c t="s" r="A6" s="3">
        <v>312</v>
      </c>
      <c t="n" r="B6" s="4">
        <v>0</v>
      </c>
    </row>
    <row spans="1:2" r="7">
      <c t="s" r="A7" s="3">
        <v>313</v>
      </c>
      <c t="n" r="B7" s="4">
        <v>-2955</v>
      </c>
    </row>
    <row spans="1:2" r="8">
      <c t="s" r="A8" s="3">
        <v>314</v>
      </c>
      <c t="n" r="B8" s="4">
        <v>-8728</v>
      </c>
    </row>
    <row spans="1:2" r="9">
      <c t="s" r="A9" s="3">
        <v>315</v>
      </c>
    </row>
    <row spans="1:2" r="10">
      <c t="s" r="A10" s="6">
        <v>309</v>
      </c>
    </row>
    <row spans="1:2" r="11">
      <c t="s" r="A11" s="3">
        <v>310</v>
      </c>
      <c t="n" r="B11" s="4">
        <v>-33</v>
      </c>
    </row>
    <row spans="1:2" r="12">
      <c t="s" r="A12" s="3">
        <v>311</v>
      </c>
      <c t="n" r="B12" s="4">
        <v>43</v>
      </c>
    </row>
    <row spans="1:2" r="13">
      <c t="s" r="A13" s="3">
        <v>312</v>
      </c>
      <c t="n" r="B13" s="4">
        <v>0</v>
      </c>
    </row>
    <row spans="1:2" r="14">
      <c t="s" r="A14" s="3">
        <v>313</v>
      </c>
      <c t="n" r="B14" s="4">
        <v>43</v>
      </c>
    </row>
    <row spans="1:2" r="15">
      <c t="s" r="A15" s="3">
        <v>314</v>
      </c>
      <c t="n" r="B15" s="4">
        <v>10</v>
      </c>
    </row>
    <row spans="1:2" r="16">
      <c t="s" r="A16" s="3">
        <v>316</v>
      </c>
    </row>
    <row spans="1:2" r="17">
      <c t="s" r="A17" s="6">
        <v>309</v>
      </c>
    </row>
    <row spans="1:2" r="18">
      <c t="s" r="A18" s="3">
        <v>310</v>
      </c>
      <c t="n" r="B18" s="4">
        <v>-5740</v>
      </c>
    </row>
    <row spans="1:2" r="19">
      <c t="s" r="A19" s="3">
        <v>311</v>
      </c>
      <c t="n" r="B19" s="4">
        <v>-2998</v>
      </c>
    </row>
    <row spans="1:2" r="20">
      <c t="s" r="A20" s="3">
        <v>312</v>
      </c>
      <c t="n" r="B20" s="4">
        <v>0</v>
      </c>
    </row>
    <row spans="1:2" r="21">
      <c t="s" r="A21" s="3">
        <v>313</v>
      </c>
      <c t="n" r="B21" s="4">
        <v>-2998</v>
      </c>
    </row>
    <row spans="1:2" r="22">
      <c t="s" r="A22" s="3">
        <v>314</v>
      </c>
      <c t="n" r="B22" s="7">
        <v>-87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17</v>
      </c>
      <c t="s" r="B1" s="2">
        <v>73</v>
      </c>
      <c t="s" r="D1" s="2">
        <v>1</v>
      </c>
    </row>
    <row spans="1:5" r="2">
      <c t="s" r="B2" s="2">
        <v>2</v>
      </c>
      <c t="s" r="C2" s="2">
        <v>74</v>
      </c>
      <c t="s" r="D2" s="2">
        <v>2</v>
      </c>
      <c t="s" r="E2" s="2">
        <v>74</v>
      </c>
    </row>
    <row spans="1:5" r="3">
      <c t="s" r="A3" s="6">
        <v>318</v>
      </c>
    </row>
    <row spans="1:5" r="4">
      <c t="s" r="A4" s="3">
        <v>319</v>
      </c>
      <c t="n" r="B4" s="4">
        <v>32925004</v>
      </c>
      <c t="n" r="C4" s="4">
        <v>32677003</v>
      </c>
      <c t="n" r="D4" s="4">
        <v>32860382</v>
      </c>
      <c t="n" r="E4" s="4">
        <v>32292588</v>
      </c>
    </row>
    <row spans="1:5" r="5">
      <c t="s" r="A5" s="3">
        <v>320</v>
      </c>
      <c t="n" r="B5" s="4">
        <v>764556</v>
      </c>
      <c t="n" r="C5" s="4">
        <v>650374</v>
      </c>
      <c t="n" r="D5" s="4">
        <v>757617</v>
      </c>
      <c t="n" r="E5" s="4">
        <v>807011</v>
      </c>
    </row>
    <row spans="1:5" r="6">
      <c t="s" r="A6" s="3">
        <v>321</v>
      </c>
      <c t="n" r="B6" s="4">
        <v>33689560</v>
      </c>
      <c t="n" r="C6" s="4">
        <v>33327377</v>
      </c>
      <c t="n" r="D6" s="4">
        <v>33617999</v>
      </c>
      <c t="n" r="E6" s="4">
        <v>330995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6">
        <v>75</v>
      </c>
    </row>
    <row spans="1:5" r="4">
      <c t="s" r="A4" s="3">
        <v>76</v>
      </c>
      <c t="n" r="B4" s="7">
        <v>19814</v>
      </c>
      <c t="n" r="C4" s="7">
        <v>15152</v>
      </c>
      <c t="n" r="D4" s="7">
        <v>62088</v>
      </c>
      <c t="n" r="E4" s="7">
        <v>45038</v>
      </c>
    </row>
    <row spans="1:5" r="5">
      <c t="s" r="A5" s="3">
        <v>77</v>
      </c>
      <c t="n" r="C5" s="4">
        <v>126</v>
      </c>
      <c t="n" r="E5" s="4">
        <v>2117</v>
      </c>
    </row>
    <row spans="1:5" r="6">
      <c t="s" r="A6" s="3">
        <v>78</v>
      </c>
      <c t="n" r="B6" s="4">
        <v>19814</v>
      </c>
      <c t="n" r="C6" s="4">
        <v>15278</v>
      </c>
      <c t="n" r="D6" s="4">
        <v>62088</v>
      </c>
      <c t="n" r="E6" s="4">
        <v>47155</v>
      </c>
    </row>
    <row spans="1:5" r="7">
      <c t="s" r="A7" s="6">
        <v>79</v>
      </c>
    </row>
    <row spans="1:5" r="8">
      <c t="s" r="A8" s="3">
        <v>80</v>
      </c>
      <c t="n" r="B8" s="4">
        <v>8444</v>
      </c>
      <c t="n" r="C8" s="4">
        <v>6931</v>
      </c>
      <c t="n" r="D8" s="4">
        <v>25103</v>
      </c>
      <c t="n" r="E8" s="4">
        <v>19938</v>
      </c>
    </row>
    <row spans="1:5" r="9">
      <c t="s" r="A9" s="3">
        <v>81</v>
      </c>
      <c t="n" r="B9" s="4">
        <v>0</v>
      </c>
      <c t="n" r="C9" s="4">
        <v>0</v>
      </c>
      <c t="n" r="D9" s="4">
        <v>0</v>
      </c>
      <c t="n" r="E9" s="4">
        <v>0</v>
      </c>
    </row>
    <row spans="1:5" r="10">
      <c t="s" r="A10" s="3">
        <v>82</v>
      </c>
      <c t="n" r="B10" s="4">
        <v>1490</v>
      </c>
      <c t="n" r="C10" s="4">
        <v>1650</v>
      </c>
      <c t="n" r="D10" s="4">
        <v>4309</v>
      </c>
      <c t="n" r="E10" s="4">
        <v>4281</v>
      </c>
    </row>
    <row spans="1:5" r="11">
      <c t="s" r="A11" s="3">
        <v>83</v>
      </c>
      <c t="n" r="B11" s="4">
        <v>5959</v>
      </c>
      <c t="n" r="C11" s="4">
        <v>4471</v>
      </c>
      <c t="n" r="D11" s="4">
        <v>18226</v>
      </c>
      <c t="n" r="E11" s="4">
        <v>12180</v>
      </c>
    </row>
    <row spans="1:5" r="12">
      <c t="s" r="A12" s="3">
        <v>84</v>
      </c>
      <c t="n" r="B12" s="4">
        <v>233</v>
      </c>
      <c t="n" r="C12" s="4">
        <v>10</v>
      </c>
      <c t="n" r="D12" s="4">
        <v>2114</v>
      </c>
      <c t="n" r="E12" s="4">
        <v>126</v>
      </c>
    </row>
    <row spans="1:5" r="13">
      <c t="s" r="A13" s="3">
        <v>85</v>
      </c>
      <c t="n" r="B13" s="4">
        <v>16126</v>
      </c>
      <c t="n" r="C13" s="4">
        <v>13062</v>
      </c>
      <c t="n" r="D13" s="4">
        <v>49752</v>
      </c>
      <c t="n" r="E13" s="4">
        <v>36525</v>
      </c>
    </row>
    <row spans="1:5" r="14">
      <c t="s" r="A14" s="3">
        <v>86</v>
      </c>
      <c t="n" r="B14" s="4">
        <v>3688</v>
      </c>
      <c t="n" r="C14" s="4">
        <v>2216</v>
      </c>
      <c t="n" r="D14" s="4">
        <v>12336</v>
      </c>
      <c t="n" r="E14" s="4">
        <v>10630</v>
      </c>
    </row>
    <row spans="1:5" r="15">
      <c t="s" r="A15" s="3">
        <v>87</v>
      </c>
      <c t="n" r="B15" s="4">
        <v>37</v>
      </c>
      <c t="n" r="C15" s="4">
        <v>64</v>
      </c>
      <c t="n" r="D15" s="4">
        <v>92</v>
      </c>
      <c t="n" r="E15" s="4">
        <v>250</v>
      </c>
    </row>
    <row spans="1:5" r="16">
      <c t="s" r="A16" s="3">
        <v>88</v>
      </c>
      <c t="n" r="B16" s="4">
        <v>-8</v>
      </c>
      <c t="n" r="C16" s="4">
        <v>-12</v>
      </c>
      <c t="n" r="D16" s="4">
        <v>-24</v>
      </c>
      <c t="n" r="E16" s="4">
        <v>-38</v>
      </c>
    </row>
    <row spans="1:5" r="17">
      <c t="s" r="A17" s="3">
        <v>89</v>
      </c>
      <c t="n" r="B17" s="4">
        <v>-38</v>
      </c>
      <c t="n" r="C17" s="4">
        <v>-14</v>
      </c>
      <c t="n" r="D17" s="4">
        <v>-175</v>
      </c>
      <c t="n" r="E17" s="4">
        <v>54</v>
      </c>
    </row>
    <row spans="1:5" r="18">
      <c t="s" r="A18" s="3">
        <v>90</v>
      </c>
      <c t="n" r="B18" s="4">
        <v>3679</v>
      </c>
      <c t="n" r="C18" s="4">
        <v>2254</v>
      </c>
      <c t="n" r="D18" s="4">
        <v>12229</v>
      </c>
      <c t="n" r="E18" s="4">
        <v>10896</v>
      </c>
    </row>
    <row spans="1:5" r="19">
      <c t="s" r="A19" s="3">
        <v>91</v>
      </c>
      <c t="n" r="B19" s="4">
        <v>1141</v>
      </c>
      <c t="n" r="C19" s="4">
        <v>788</v>
      </c>
      <c t="n" r="D19" s="4">
        <v>3149</v>
      </c>
      <c t="n" r="E19" s="4">
        <v>2327</v>
      </c>
    </row>
    <row spans="1:5" r="20">
      <c t="s" r="A20" s="3">
        <v>92</v>
      </c>
      <c t="n" r="B20" s="7">
        <v>2538</v>
      </c>
      <c t="n" r="C20" s="7">
        <v>1466</v>
      </c>
      <c t="n" r="D20" s="7">
        <v>9080</v>
      </c>
      <c t="n" r="E20" s="7">
        <v>8569</v>
      </c>
    </row>
    <row spans="1:5" r="21">
      <c t="s" r="A21" s="6">
        <v>93</v>
      </c>
    </row>
    <row spans="1:5" r="22">
      <c t="s" r="A22" s="3">
        <v>94</v>
      </c>
      <c t="n" r="B22" s="8">
        <v>0.08</v>
      </c>
      <c t="n" r="C22" s="8">
        <v>0.04</v>
      </c>
      <c t="n" r="D22" s="8">
        <v>0.28</v>
      </c>
      <c t="n" r="E22" s="8">
        <v>0.27</v>
      </c>
    </row>
    <row spans="1:5" r="23">
      <c t="s" r="A23" s="3">
        <v>95</v>
      </c>
      <c t="n" r="B23" s="8">
        <v>0.08</v>
      </c>
      <c t="n" r="C23" s="8">
        <v>0.04</v>
      </c>
      <c t="n" r="D23" s="8">
        <v>0.27</v>
      </c>
      <c t="n" r="E23" s="8">
        <v>0.26</v>
      </c>
    </row>
    <row spans="1:5" r="24">
      <c t="s" r="A24" s="6">
        <v>96</v>
      </c>
    </row>
    <row spans="1:5" r="25">
      <c t="s" r="A25" s="3">
        <v>94</v>
      </c>
      <c t="n" r="B25" s="4">
        <v>32925004</v>
      </c>
      <c t="n" r="C25" s="4">
        <v>32677003</v>
      </c>
      <c t="n" r="D25" s="4">
        <v>32860382</v>
      </c>
      <c t="n" r="E25" s="4">
        <v>32292588</v>
      </c>
    </row>
    <row spans="1:5" r="26">
      <c t="s" r="A26" s="3">
        <v>95</v>
      </c>
      <c t="n" r="B26" s="4">
        <v>33689560</v>
      </c>
      <c t="n" r="C26" s="4">
        <v>33327377</v>
      </c>
      <c t="n" r="D26" s="4">
        <v>33617999</v>
      </c>
      <c t="n" r="E26" s="4">
        <v>33099599</v>
      </c>
    </row>
    <row spans="1:5" r="27">
      <c t="s" r="A27" s="6">
        <v>97</v>
      </c>
    </row>
    <row spans="1:5" r="28">
      <c t="s" r="A28" s="3">
        <v>98</v>
      </c>
      <c t="n" r="B28" s="7">
        <v>65</v>
      </c>
      <c t="n" r="C28" s="7">
        <v>34</v>
      </c>
      <c t="n" r="D28" s="7">
        <v>43</v>
      </c>
      <c t="n" r="E28" s="7">
        <v>46</v>
      </c>
    </row>
    <row spans="1:5" r="29">
      <c t="s" r="A29" s="3">
        <v>99</v>
      </c>
      <c t="n" r="B29" s="4">
        <v>-596</v>
      </c>
      <c t="n" r="C29" s="4">
        <v>-3157</v>
      </c>
      <c t="n" r="D29" s="4">
        <v>-2998</v>
      </c>
      <c t="n" r="E29" s="4">
        <v>-4763</v>
      </c>
    </row>
    <row spans="1:5" r="30">
      <c t="s" r="A30" s="3">
        <v>100</v>
      </c>
      <c t="n" r="B30" s="7">
        <v>2007</v>
      </c>
      <c t="n" r="C30" s="7">
        <v>-1657</v>
      </c>
      <c t="n" r="D30" s="7">
        <v>6125</v>
      </c>
      <c t="n" r="E30" s="7">
        <v>3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322</v>
      </c>
      <c t="s" r="B1" s="2">
        <v>73</v>
      </c>
      <c t="s" r="D1" s="2">
        <v>1</v>
      </c>
    </row>
    <row spans="1:6" r="2">
      <c t="s" r="B2" s="2">
        <v>2</v>
      </c>
      <c t="s" r="C2" s="2">
        <v>74</v>
      </c>
      <c t="s" r="D2" s="2">
        <v>2</v>
      </c>
      <c t="s" r="E2" s="2">
        <v>74</v>
      </c>
      <c t="s" r="F2" s="2">
        <v>24</v>
      </c>
    </row>
    <row spans="1:6" r="3">
      <c t="s" r="A3" s="6">
        <v>323</v>
      </c>
    </row>
    <row spans="1:6" r="4">
      <c t="s" r="A4" s="3">
        <v>324</v>
      </c>
      <c t="n" r="B4" s="4">
        <v>1252356</v>
      </c>
      <c t="n" r="C4" s="4">
        <v>1259317</v>
      </c>
      <c t="n" r="D4" s="4">
        <v>1252356</v>
      </c>
      <c t="n" r="E4" s="4">
        <v>1259317</v>
      </c>
      <c t="n" r="F4" s="4">
        <v>1225117</v>
      </c>
    </row>
    <row spans="1:6" r="5">
      <c t="s" r="A5" s="3">
        <v>325</v>
      </c>
      <c t="n" r="B5" s="8">
        <v>10.47</v>
      </c>
      <c t="n" r="C5" s="8">
        <v>7.61</v>
      </c>
      <c t="n" r="D5" s="8">
        <v>10.47</v>
      </c>
      <c t="n" r="E5" s="8">
        <v>7.61</v>
      </c>
      <c t="n" r="F5" s="8">
        <v>8.31</v>
      </c>
    </row>
    <row spans="1:6" r="6">
      <c t="s" r="A6" s="3">
        <v>326</v>
      </c>
      <c t="n" r="B6" s="4">
        <v>163459</v>
      </c>
      <c t="n" r="C6" s="4">
        <v>263475</v>
      </c>
      <c t="n" r="D6" s="4">
        <v>170891</v>
      </c>
      <c t="n" r="E6" s="4">
        <v>2894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 customWidth="1" max="7" min="7" width="14"/>
  </cols>
  <sheetData>
    <row spans="1:7" r="1">
      <c t="s" r="A1" s="1">
        <v>327</v>
      </c>
      <c t="s" r="B1" s="2">
        <v>73</v>
      </c>
      <c t="s" r="D1" s="2">
        <v>1</v>
      </c>
      <c t="s" r="F1" s="2">
        <v>266</v>
      </c>
    </row>
    <row spans="1:7" r="2">
      <c t="s" r="B2" s="2">
        <v>2</v>
      </c>
      <c t="s" r="C2" s="2">
        <v>74</v>
      </c>
      <c t="s" r="D2" s="2">
        <v>2</v>
      </c>
      <c t="s" r="E2" s="2">
        <v>74</v>
      </c>
      <c t="s" r="F2" s="2">
        <v>328</v>
      </c>
      <c t="s" r="G2" s="2">
        <v>24</v>
      </c>
    </row>
    <row spans="1:7" r="3">
      <c t="s" r="A3" s="6">
        <v>329</v>
      </c>
    </row>
    <row spans="1:7" r="4">
      <c t="s" r="A4" s="3">
        <v>105</v>
      </c>
      <c t="n" r="B4" s="7">
        <v>981000</v>
      </c>
      <c t="n" r="C4" s="7">
        <v>533000</v>
      </c>
      <c t="n" r="D4" s="7">
        <v>2668000</v>
      </c>
      <c t="n" r="E4" s="7">
        <v>1386000</v>
      </c>
    </row>
    <row spans="1:7" r="5">
      <c t="s" r="A5" s="3">
        <v>324</v>
      </c>
      <c t="n" r="B5" s="4">
        <v>1252356</v>
      </c>
      <c t="n" r="C5" s="4">
        <v>1259317</v>
      </c>
      <c t="n" r="D5" s="4">
        <v>1252356</v>
      </c>
      <c t="n" r="E5" s="4">
        <v>1259317</v>
      </c>
      <c t="n" r="G5" s="4">
        <v>1225117</v>
      </c>
    </row>
    <row spans="1:7" r="6">
      <c t="s" r="A6" s="3">
        <v>330</v>
      </c>
      <c t="n" r="B6" s="4">
        <v>2454573</v>
      </c>
      <c t="n" r="D6" s="4">
        <v>2454573</v>
      </c>
    </row>
    <row spans="1:7" r="7">
      <c t="s" r="A7" s="3">
        <v>331</v>
      </c>
      <c t="n" r="B7" s="8">
        <v>27.85</v>
      </c>
      <c t="n" r="D7" s="8">
        <v>27.85</v>
      </c>
    </row>
    <row spans="1:7" r="8">
      <c t="s" r="A8" s="3">
        <v>332</v>
      </c>
      <c t="n" r="D8" s="8">
        <v>22.41</v>
      </c>
      <c t="n" r="E8" s="8">
        <v>11.12</v>
      </c>
    </row>
    <row spans="1:7" r="9">
      <c t="s" r="A9" s="3">
        <v>333</v>
      </c>
      <c t="n" r="D9" s="7">
        <v>1862000</v>
      </c>
      <c t="n" r="E9" s="7">
        <v>1023000</v>
      </c>
    </row>
    <row spans="1:7" r="10">
      <c t="s" r="A10" s="3">
        <v>334</v>
      </c>
      <c t="n" r="B10" s="7">
        <v>7455000</v>
      </c>
      <c t="n" r="D10" s="7">
        <v>7455000</v>
      </c>
    </row>
    <row spans="1:7" r="11">
      <c t="s" r="A11" s="3">
        <v>335</v>
      </c>
      <c t="s" r="D11" s="3">
        <v>336</v>
      </c>
    </row>
    <row spans="1:7" r="12">
      <c t="s" r="A12" s="3">
        <v>337</v>
      </c>
      <c t="n" r="B12" s="4">
        <v>682339</v>
      </c>
      <c t="n" r="D12" s="4">
        <v>682339</v>
      </c>
    </row>
    <row spans="1:7" r="13">
      <c t="s" r="A13" s="3">
        <v>338</v>
      </c>
    </row>
    <row spans="1:7" r="14">
      <c t="s" r="A14" s="6">
        <v>329</v>
      </c>
    </row>
    <row spans="1:7" r="15">
      <c t="s" r="A15" s="3">
        <v>339</v>
      </c>
      <c t="s" r="F15" s="3">
        <v>340</v>
      </c>
    </row>
    <row spans="1:7" r="16">
      <c t="s" r="A16" s="3">
        <v>341</v>
      </c>
    </row>
    <row spans="1:7" r="17">
      <c t="s" r="A17" s="6">
        <v>329</v>
      </c>
    </row>
    <row spans="1:7" r="18">
      <c t="s" r="A18" s="3">
        <v>339</v>
      </c>
      <c t="s" r="F18" s="3">
        <v>342</v>
      </c>
    </row>
    <row spans="1:7" r="19">
      <c t="s" r="A19" s="3">
        <v>343</v>
      </c>
      <c t="s" r="F19" s="3">
        <v>223</v>
      </c>
    </row>
    <row spans="1:7" r="20">
      <c t="s" r="A20" s="3">
        <v>344</v>
      </c>
    </row>
    <row spans="1:7" r="21">
      <c t="s" r="A21" s="6">
        <v>329</v>
      </c>
    </row>
    <row spans="1:7" r="22">
      <c t="s" r="A22" s="3">
        <v>345</v>
      </c>
      <c t="s" r="F22" s="3">
        <v>346</v>
      </c>
    </row>
    <row spans="1:7" r="23">
      <c t="s" r="A23" s="3">
        <v>347</v>
      </c>
    </row>
    <row spans="1:7" r="24">
      <c t="s" r="A24" s="6">
        <v>329</v>
      </c>
    </row>
    <row spans="1:7" r="25">
      <c t="s" r="A25" s="3">
        <v>345</v>
      </c>
      <c t="s" r="F25" s="3">
        <v>348</v>
      </c>
    </row>
    <row spans="1:7" r="26">
      <c t="s" r="A26" s="3">
        <v>349</v>
      </c>
    </row>
    <row spans="1:7" r="27">
      <c t="s" r="A27" s="6">
        <v>329</v>
      </c>
    </row>
    <row spans="1:7" r="28">
      <c t="s" r="A28" s="3">
        <v>339</v>
      </c>
      <c t="s" r="F28" s="3">
        <v>350</v>
      </c>
    </row>
    <row spans="1:7" r="29">
      <c t="s" r="A29" s="3">
        <v>351</v>
      </c>
    </row>
    <row spans="1:7" r="30">
      <c t="s" r="A30" s="6">
        <v>329</v>
      </c>
    </row>
    <row spans="1:7" r="31">
      <c t="s" r="A31" s="3">
        <v>339</v>
      </c>
      <c t="s" r="D31" s="3">
        <v>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73</v>
      </c>
      <c t="s" r="D1" s="2">
        <v>1</v>
      </c>
    </row>
    <row spans="1:5" r="2">
      <c t="s" r="B2" s="2">
        <v>2</v>
      </c>
      <c t="s" r="C2" s="2">
        <v>74</v>
      </c>
      <c t="s" r="D2" s="2">
        <v>2</v>
      </c>
      <c t="s" r="E2" s="2">
        <v>74</v>
      </c>
    </row>
    <row spans="1:5" r="3">
      <c t="s" r="A3" s="6">
        <v>353</v>
      </c>
    </row>
    <row spans="1:5" r="4">
      <c t="s" r="A4" s="3">
        <v>105</v>
      </c>
      <c t="n" r="B4" s="7">
        <v>981</v>
      </c>
      <c t="n" r="C4" s="7">
        <v>533</v>
      </c>
      <c t="n" r="D4" s="7">
        <v>2668</v>
      </c>
      <c t="n" r="E4" s="7">
        <v>1386</v>
      </c>
    </row>
    <row spans="1:5" r="5">
      <c t="s" r="A5" s="3">
        <v>80</v>
      </c>
    </row>
    <row spans="1:5" r="6">
      <c t="s" r="A6" s="6">
        <v>353</v>
      </c>
    </row>
    <row spans="1:5" r="7">
      <c t="s" r="A7" s="3">
        <v>105</v>
      </c>
      <c t="n" r="B7" s="4">
        <v>60</v>
      </c>
      <c t="n" r="C7" s="4">
        <v>46</v>
      </c>
      <c t="n" r="D7" s="4">
        <v>166</v>
      </c>
      <c t="n" r="E7" s="4">
        <v>136</v>
      </c>
    </row>
    <row spans="1:5" r="8">
      <c t="s" r="A8" s="3">
        <v>82</v>
      </c>
    </row>
    <row spans="1:5" r="9">
      <c t="s" r="A9" s="6">
        <v>353</v>
      </c>
    </row>
    <row spans="1:5" r="10">
      <c t="s" r="A10" s="3">
        <v>105</v>
      </c>
      <c t="n" r="B10" s="4">
        <v>91</v>
      </c>
      <c t="n" r="C10" s="4">
        <v>62</v>
      </c>
      <c t="n" r="D10" s="4">
        <v>250</v>
      </c>
      <c t="n" r="E10" s="4">
        <v>174</v>
      </c>
    </row>
    <row spans="1:5" r="11">
      <c t="s" r="A11" s="3">
        <v>83</v>
      </c>
    </row>
    <row spans="1:5" r="12">
      <c t="s" r="A12" s="6">
        <v>353</v>
      </c>
    </row>
    <row spans="1:5" r="13">
      <c t="s" r="A13" s="3">
        <v>105</v>
      </c>
      <c t="n" r="B13" s="7">
        <v>830</v>
      </c>
      <c t="n" r="C13" s="7">
        <v>425</v>
      </c>
      <c t="n" r="D13" s="7">
        <v>2252</v>
      </c>
      <c t="n" r="E13" s="7">
        <v>10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54</v>
      </c>
      <c t="s" r="B1" s="2">
        <v>1</v>
      </c>
    </row>
    <row spans="1:3" r="2">
      <c t="s" r="B2" s="2">
        <v>355</v>
      </c>
    </row>
    <row spans="1:3" r="3">
      <c t="s" r="A3" s="6">
        <v>356</v>
      </c>
    </row>
    <row spans="1:3" r="4">
      <c t="s" r="A4" s="3">
        <v>357</v>
      </c>
      <c t="n" r="B4" s="4">
        <v>1225117</v>
      </c>
    </row>
    <row spans="1:3" r="5">
      <c t="s" r="A5" s="3">
        <v>358</v>
      </c>
      <c t="n" r="B5" s="4">
        <v>270532</v>
      </c>
    </row>
    <row spans="1:3" r="6">
      <c t="s" r="A6" s="3">
        <v>359</v>
      </c>
      <c t="n" r="B6" s="4">
        <v>-171893</v>
      </c>
    </row>
    <row spans="1:3" r="7">
      <c t="s" r="A7" s="3">
        <v>360</v>
      </c>
      <c t="n" r="B7" s="4">
        <v>-71400</v>
      </c>
    </row>
    <row spans="1:3" r="8">
      <c t="s" r="A8" s="3">
        <v>361</v>
      </c>
      <c t="n" r="B8" s="4">
        <v>1252356</v>
      </c>
    </row>
    <row spans="1:3" r="9">
      <c t="s" r="A9" s="3">
        <v>362</v>
      </c>
      <c t="n" r="B9" s="4">
        <v>504326</v>
      </c>
    </row>
    <row spans="1:3" r="10">
      <c t="s" r="A10" s="3">
        <v>363</v>
      </c>
      <c t="n" r="B10" s="4">
        <v>1186665</v>
      </c>
      <c t="s" r="C10" s="3">
        <v>364</v>
      </c>
    </row>
    <row spans="1:3" r="11">
      <c t="s" r="A11" s="6">
        <v>365</v>
      </c>
    </row>
    <row spans="1:3" r="12">
      <c t="s" r="A12" s="3">
        <v>366</v>
      </c>
      <c t="n" r="B12" s="8">
        <v>8.31</v>
      </c>
    </row>
    <row spans="1:3" r="13">
      <c t="s" r="A13" s="3">
        <v>367</v>
      </c>
      <c t="n" r="B13" s="9">
        <v>16.57</v>
      </c>
    </row>
    <row spans="1:3" r="14">
      <c t="s" r="A14" s="3">
        <v>368</v>
      </c>
      <c t="n" r="B14" s="9">
        <v>5.24</v>
      </c>
    </row>
    <row spans="1:3" r="15">
      <c t="s" r="A15" s="3">
        <v>369</v>
      </c>
      <c t="n" r="B15" s="9">
        <v>9.119999999999999</v>
      </c>
    </row>
    <row spans="1:3" r="16">
      <c t="s" r="A16" s="3">
        <v>370</v>
      </c>
      <c t="n" r="B16" s="9">
        <v>10.47</v>
      </c>
    </row>
    <row spans="1:3" r="17">
      <c t="s" r="A17" s="3">
        <v>371</v>
      </c>
      <c t="n" r="B17" s="9">
        <v>6.33</v>
      </c>
    </row>
    <row spans="1:3" r="18">
      <c t="s" r="A18" s="3">
        <v>372</v>
      </c>
      <c t="n" r="B18" s="8">
        <v>10.47</v>
      </c>
      <c t="s" r="C18" s="3">
        <v>364</v>
      </c>
    </row>
    <row spans="1:3" r="19">
      <c t="s" r="A19" s="6">
        <v>373</v>
      </c>
    </row>
    <row spans="1:3" r="20">
      <c t="s" r="A20" s="3">
        <v>361</v>
      </c>
      <c t="s" r="B20" s="3">
        <v>374</v>
      </c>
    </row>
    <row spans="1:3" r="21">
      <c t="s" r="A21" s="3">
        <v>362</v>
      </c>
      <c t="s" r="B21" s="3">
        <v>375</v>
      </c>
    </row>
    <row spans="1:3" r="22">
      <c t="s" r="A22" s="3">
        <v>363</v>
      </c>
      <c t="s" r="B22" s="3">
        <v>376</v>
      </c>
      <c t="s" r="C22" s="3">
        <v>364</v>
      </c>
    </row>
    <row spans="1:3" r="23">
      <c t="s" r="A23" s="6">
        <v>377</v>
      </c>
    </row>
    <row spans="1:3" r="24">
      <c t="s" r="A24" s="3">
        <v>378</v>
      </c>
      <c t="n" r="B24" s="7">
        <v>22287</v>
      </c>
    </row>
    <row spans="1:3" r="25">
      <c t="s" r="A25" s="3">
        <v>379</v>
      </c>
      <c t="n" r="B25" s="4">
        <v>10853</v>
      </c>
    </row>
    <row spans="1:3" r="26">
      <c t="s" r="A26" s="3">
        <v>380</v>
      </c>
      <c t="n" r="B26" s="7">
        <v>21146</v>
      </c>
      <c t="s" r="C26" s="3">
        <v>364</v>
      </c>
    </row>
    <row spans="1:3" r="27">
      <c t="n" r="A27"/>
    </row>
    <row spans="1:3" r="28">
      <c t="s" r="A28" s="3">
        <v>364</v>
      </c>
      <c t="s" r="B28" s="3">
        <v>381</v>
      </c>
    </row>
  </sheetData>
  <mergeCells count="5">
    <mergeCell ref="A1:A2"/>
    <mergeCell ref="B1:C1"/>
    <mergeCell ref="B2:C2"/>
    <mergeCell ref="A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r="A1" s="1">
        <v>382</v>
      </c>
      <c t="s" r="B1" s="2">
        <v>2</v>
      </c>
    </row>
    <row spans="1:2" r="2">
      <c t="s" r="A2" s="3">
        <v>383</v>
      </c>
    </row>
    <row spans="1:2" r="3">
      <c t="s" r="A3" s="6">
        <v>329</v>
      </c>
    </row>
    <row spans="1:2" r="4">
      <c t="s" r="A4" s="3">
        <v>384</v>
      </c>
      <c t="s" r="B4" s="3">
        <v>385</v>
      </c>
    </row>
    <row spans="1:2" r="5">
      <c t="s" r="A5" s="3">
        <v>386</v>
      </c>
    </row>
    <row spans="1:2" r="6">
      <c t="s" r="A6" s="6">
        <v>329</v>
      </c>
    </row>
    <row spans="1:2" r="7">
      <c t="s" r="A7" s="3">
        <v>384</v>
      </c>
      <c t="s" r="B7" s="3">
        <v>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388</v>
      </c>
      <c t="s" r="B1" s="2">
        <v>1</v>
      </c>
    </row>
    <row spans="1:3" r="2">
      <c t="s" r="B2" s="2">
        <v>389</v>
      </c>
      <c t="s" r="C2" s="2">
        <v>390</v>
      </c>
    </row>
    <row spans="1:3" r="3">
      <c t="s" r="A3" s="6">
        <v>391</v>
      </c>
    </row>
    <row spans="1:3" r="4">
      <c t="s" r="A4" s="3">
        <v>392</v>
      </c>
      <c t="s" r="B4" s="3">
        <v>350</v>
      </c>
    </row>
    <row spans="1:3" r="5">
      <c t="s" r="A5" s="3">
        <v>393</v>
      </c>
      <c t="s" r="B5" s="3">
        <v>394</v>
      </c>
    </row>
    <row spans="1:3" r="6">
      <c t="s" r="A6" s="3">
        <v>395</v>
      </c>
      <c t="n" r="B6" s="4">
        <v>14</v>
      </c>
    </row>
    <row spans="1:3" r="7">
      <c t="s" r="A7" s="3">
        <v>396</v>
      </c>
      <c t="n" r="B7" s="7">
        <v>1000</v>
      </c>
    </row>
    <row spans="1:3" r="8">
      <c t="s" r="A8" s="3">
        <v>397</v>
      </c>
      <c t="n" r="B8" s="4">
        <v>4920000</v>
      </c>
    </row>
    <row spans="1:3" r="9">
      <c t="s" r="A9" s="3">
        <v>398</v>
      </c>
      <c t="n" r="B9" s="4">
        <v>0</v>
      </c>
    </row>
    <row spans="1:3" r="10">
      <c t="s" r="A10" s="3">
        <v>399</v>
      </c>
      <c t="n" r="B10" s="7">
        <v>0</v>
      </c>
      <c t="n" r="C10" s="7">
        <v>0</v>
      </c>
    </row>
    <row spans="1:3" r="11">
      <c t="s" r="A11" s="3">
        <v>400</v>
      </c>
    </row>
    <row spans="1:3" r="12">
      <c t="s" r="A12" s="6">
        <v>391</v>
      </c>
    </row>
    <row spans="1:3" r="13">
      <c t="s" r="A13" s="3">
        <v>401</v>
      </c>
      <c t="s" r="B13" s="3">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03</v>
      </c>
      <c t="s" r="B1" s="2">
        <v>2</v>
      </c>
      <c t="s" r="C1" s="2">
        <v>24</v>
      </c>
    </row>
    <row spans="1:3" r="2">
      <c t="s" r="A2" s="6">
        <v>404</v>
      </c>
    </row>
    <row spans="1:3" r="3">
      <c t="s" r="A3" s="3">
        <v>405</v>
      </c>
      <c t="n" r="B3" s="7">
        <v>22431</v>
      </c>
      <c t="n" r="C3" s="7">
        <v>26643</v>
      </c>
    </row>
    <row spans="1:3" r="4">
      <c t="s" r="A4" s="3">
        <v>406</v>
      </c>
      <c t="n" r="B4" s="4">
        <v>11</v>
      </c>
      <c t="n" r="C4" s="4">
        <v>6</v>
      </c>
    </row>
    <row spans="1:3" r="5">
      <c t="s" r="A5" s="3">
        <v>407</v>
      </c>
      <c t="n" r="B5" s="4">
        <v>-1</v>
      </c>
      <c t="n" r="C5" s="4">
        <v>-9</v>
      </c>
    </row>
    <row spans="1:3" r="6">
      <c t="s" r="A6" s="3">
        <v>408</v>
      </c>
      <c t="n" r="B6" s="4">
        <v>22441</v>
      </c>
      <c t="n" r="C6" s="4">
        <v>26640</v>
      </c>
    </row>
    <row spans="1:3" r="7">
      <c t="s" r="A7" s="3">
        <v>27</v>
      </c>
    </row>
    <row spans="1:3" r="8">
      <c t="s" r="A8" s="6">
        <v>404</v>
      </c>
    </row>
    <row spans="1:3" r="9">
      <c t="s" r="A9" s="3">
        <v>405</v>
      </c>
      <c t="n" r="B9" s="4">
        <v>20782</v>
      </c>
      <c t="n" r="C9" s="4">
        <v>23089</v>
      </c>
    </row>
    <row spans="1:3" r="10">
      <c t="s" r="A10" s="3">
        <v>406</v>
      </c>
      <c t="n" r="B10" s="4">
        <v>9</v>
      </c>
      <c t="n" r="C10" s="4">
        <v>6</v>
      </c>
    </row>
    <row spans="1:3" r="11">
      <c t="s" r="A11" s="3">
        <v>407</v>
      </c>
      <c t="n" r="B11" s="4">
        <v>-1</v>
      </c>
      <c t="n" r="C11" s="4">
        <v>-5</v>
      </c>
    </row>
    <row spans="1:3" r="12">
      <c t="s" r="A12" s="3">
        <v>408</v>
      </c>
      <c t="n" r="B12" s="4">
        <v>20790</v>
      </c>
      <c t="n" r="C12" s="4">
        <v>23090</v>
      </c>
    </row>
    <row spans="1:3" r="13">
      <c t="s" r="A13" s="3">
        <v>409</v>
      </c>
    </row>
    <row spans="1:3" r="14">
      <c t="s" r="A14" s="6">
        <v>404</v>
      </c>
    </row>
    <row spans="1:3" r="15">
      <c t="s" r="A15" s="3">
        <v>405</v>
      </c>
      <c t="n" r="B15" s="4">
        <v>11053</v>
      </c>
      <c t="n" r="C15" s="4">
        <v>12716</v>
      </c>
    </row>
    <row spans="1:3" r="16">
      <c t="s" r="A16" s="3">
        <v>406</v>
      </c>
      <c t="n" r="B16" s="4">
        <v>4</v>
      </c>
      <c t="n" r="C16" s="4">
        <v>2</v>
      </c>
    </row>
    <row spans="1:3" r="17">
      <c t="s" r="A17" s="3">
        <v>407</v>
      </c>
      <c t="n" r="C17" s="4">
        <v>-2</v>
      </c>
    </row>
    <row spans="1:3" r="18">
      <c t="s" r="A18" s="3">
        <v>408</v>
      </c>
      <c t="n" r="B18" s="4">
        <v>11057</v>
      </c>
      <c t="n" r="C18" s="4">
        <v>12716</v>
      </c>
    </row>
    <row spans="1:3" r="19">
      <c t="s" r="A19" s="3">
        <v>410</v>
      </c>
    </row>
    <row spans="1:3" r="20">
      <c t="s" r="A20" s="6">
        <v>404</v>
      </c>
    </row>
    <row spans="1:3" r="21">
      <c t="s" r="A21" s="3">
        <v>405</v>
      </c>
      <c t="n" r="B21" s="4">
        <v>9729</v>
      </c>
      <c t="n" r="C21" s="4">
        <v>10373</v>
      </c>
    </row>
    <row spans="1:3" r="22">
      <c t="s" r="A22" s="3">
        <v>406</v>
      </c>
      <c t="n" r="B22" s="4">
        <v>5</v>
      </c>
      <c t="n" r="C22" s="4">
        <v>4</v>
      </c>
    </row>
    <row spans="1:3" r="23">
      <c t="s" r="A23" s="3">
        <v>407</v>
      </c>
      <c t="n" r="B23" s="4">
        <v>-1</v>
      </c>
      <c t="n" r="C23" s="4">
        <v>-3</v>
      </c>
    </row>
    <row spans="1:3" r="24">
      <c t="s" r="A24" s="3">
        <v>408</v>
      </c>
      <c t="n" r="B24" s="4">
        <v>9733</v>
      </c>
      <c t="n" r="C24" s="4">
        <v>10374</v>
      </c>
    </row>
    <row spans="1:3" r="25">
      <c t="s" r="A25" s="3">
        <v>42</v>
      </c>
    </row>
    <row spans="1:3" r="26">
      <c t="s" r="A26" s="6">
        <v>404</v>
      </c>
    </row>
    <row spans="1:3" r="27">
      <c t="s" r="A27" s="3">
        <v>405</v>
      </c>
      <c t="n" r="B27" s="4">
        <v>1649</v>
      </c>
      <c t="n" r="C27" s="4">
        <v>3554</v>
      </c>
    </row>
    <row spans="1:3" r="28">
      <c t="s" r="A28" s="3">
        <v>406</v>
      </c>
      <c t="n" r="B28" s="4">
        <v>2</v>
      </c>
    </row>
    <row spans="1:3" r="29">
      <c t="s" r="A29" s="3">
        <v>407</v>
      </c>
      <c t="n" r="C29" s="4">
        <v>-4</v>
      </c>
    </row>
    <row spans="1:3" r="30">
      <c t="s" r="A30" s="3">
        <v>408</v>
      </c>
      <c t="n" r="B30" s="4">
        <v>1651</v>
      </c>
      <c t="n" r="C30" s="4">
        <v>3550</v>
      </c>
    </row>
    <row spans="1:3" r="31">
      <c t="s" r="A31" s="3">
        <v>411</v>
      </c>
    </row>
    <row spans="1:3" r="32">
      <c t="s" r="A32" s="6">
        <v>404</v>
      </c>
    </row>
    <row spans="1:3" r="33">
      <c t="s" r="A33" s="3">
        <v>405</v>
      </c>
      <c t="n" r="B33" s="4">
        <v>1649</v>
      </c>
      <c t="n" r="C33" s="4">
        <v>1228</v>
      </c>
    </row>
    <row spans="1:3" r="34">
      <c t="s" r="A34" s="3">
        <v>406</v>
      </c>
      <c t="n" r="B34" s="4">
        <v>2</v>
      </c>
    </row>
    <row spans="1:3" r="35">
      <c t="s" r="A35" s="3">
        <v>408</v>
      </c>
      <c t="n" r="B35" s="7">
        <v>1651</v>
      </c>
      <c t="n" r="C35" s="4">
        <v>1228</v>
      </c>
    </row>
    <row spans="1:3" r="36">
      <c t="s" r="A36" s="3">
        <v>412</v>
      </c>
    </row>
    <row spans="1:3" r="37">
      <c t="s" r="A37" s="6">
        <v>404</v>
      </c>
    </row>
    <row spans="1:3" r="38">
      <c t="s" r="A38" s="3">
        <v>405</v>
      </c>
      <c t="n" r="C38" s="4">
        <v>2326</v>
      </c>
    </row>
    <row spans="1:3" r="39">
      <c t="s" r="A39" s="3">
        <v>407</v>
      </c>
      <c t="n" r="C39" s="4">
        <v>-4</v>
      </c>
    </row>
    <row spans="1:3" r="40">
      <c t="s" r="A40" s="3">
        <v>408</v>
      </c>
      <c t="n" r="C40" s="7">
        <v>23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24</v>
      </c>
    </row>
    <row spans="1:3" r="2">
      <c t="s" r="A2" s="6">
        <v>404</v>
      </c>
    </row>
    <row spans="1:3" r="3">
      <c t="s" r="A3" s="3">
        <v>414</v>
      </c>
      <c t="n" r="B3" s="7">
        <v>20782</v>
      </c>
    </row>
    <row spans="1:3" r="4">
      <c t="s" r="A4" s="3">
        <v>415</v>
      </c>
      <c t="n" r="B4" s="4">
        <v>1649</v>
      </c>
    </row>
    <row spans="1:3" r="5">
      <c t="s" r="A5" s="3">
        <v>405</v>
      </c>
      <c t="n" r="B5" s="4">
        <v>22431</v>
      </c>
      <c t="n" r="C5" s="7">
        <v>26643</v>
      </c>
    </row>
    <row spans="1:3" r="6">
      <c t="s" r="A6" s="3">
        <v>414</v>
      </c>
      <c t="n" r="B6" s="4">
        <v>20790</v>
      </c>
    </row>
    <row spans="1:3" r="7">
      <c t="s" r="A7" s="3">
        <v>415</v>
      </c>
      <c t="n" r="B7" s="4">
        <v>1651</v>
      </c>
    </row>
    <row spans="1:3" r="8">
      <c t="s" r="A8" s="3">
        <v>408</v>
      </c>
      <c t="n" r="B8" s="7">
        <v>22441</v>
      </c>
      <c t="n" r="C8" s="7">
        <v>266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r="A1" s="1">
        <v>416</v>
      </c>
      <c t="s" r="B1" s="2">
        <v>275</v>
      </c>
    </row>
    <row spans="1:2" r="2">
      <c t="s" r="A2" s="6">
        <v>417</v>
      </c>
    </row>
    <row spans="1:2" r="3">
      <c t="s" r="A3" s="3">
        <v>418</v>
      </c>
      <c t="n" r="B3" s="7">
        <v>31984</v>
      </c>
    </row>
    <row spans="1:2" r="4">
      <c t="s" r="A4" s="3">
        <v>419</v>
      </c>
      <c t="n" r="B4" s="4">
        <v>4819</v>
      </c>
    </row>
    <row spans="1:2" r="5">
      <c t="s" r="A5" s="3">
        <v>420</v>
      </c>
    </row>
    <row spans="1:2" r="6">
      <c t="s" r="A6" s="6">
        <v>417</v>
      </c>
    </row>
    <row spans="1:2" r="7">
      <c t="s" r="A7" s="3">
        <v>418</v>
      </c>
      <c t="n" r="B7" s="4">
        <v>9543</v>
      </c>
    </row>
    <row spans="1:2" r="8">
      <c t="s" r="A8" s="3">
        <v>421</v>
      </c>
    </row>
    <row spans="1:2" r="9">
      <c t="s" r="A9" s="6">
        <v>417</v>
      </c>
    </row>
    <row spans="1:2" r="10">
      <c t="s" r="A10" s="3">
        <v>418</v>
      </c>
      <c t="n" r="B10" s="4">
        <v>12508</v>
      </c>
    </row>
    <row spans="1:2" r="11">
      <c t="s" r="A11" s="3">
        <v>422</v>
      </c>
    </row>
    <row spans="1:2" r="12">
      <c t="s" r="A12" s="6">
        <v>417</v>
      </c>
    </row>
    <row spans="1:2" r="13">
      <c t="s" r="A13" s="3">
        <v>418</v>
      </c>
      <c t="n" r="B13" s="4">
        <v>9933</v>
      </c>
    </row>
    <row spans="1:2" r="14">
      <c t="s" r="A14" s="3">
        <v>423</v>
      </c>
    </row>
    <row spans="1:2" r="15">
      <c t="s" r="A15" s="6">
        <v>417</v>
      </c>
    </row>
    <row spans="1:2" r="16">
      <c t="s" r="A16" s="3">
        <v>419</v>
      </c>
      <c t="n" r="B16" s="4">
        <v>4454</v>
      </c>
    </row>
    <row spans="1:2" r="17">
      <c t="s" r="A17" s="3">
        <v>424</v>
      </c>
    </row>
    <row spans="1:2" r="18">
      <c t="s" r="A18" s="6">
        <v>417</v>
      </c>
    </row>
    <row spans="1:2" r="19">
      <c t="s" r="A19" s="3">
        <v>419</v>
      </c>
      <c t="n" r="B19" s="4">
        <v>365</v>
      </c>
    </row>
    <row spans="1:2" r="20">
      <c t="s" r="A20" s="3">
        <v>425</v>
      </c>
    </row>
    <row spans="1:2" r="21">
      <c t="s" r="A21" s="6">
        <v>417</v>
      </c>
    </row>
    <row spans="1:2" r="22">
      <c t="s" r="A22" s="3">
        <v>418</v>
      </c>
      <c t="n" r="B22" s="4">
        <v>18039</v>
      </c>
    </row>
    <row spans="1:2" r="23">
      <c t="s" r="A23" s="3">
        <v>426</v>
      </c>
    </row>
    <row spans="1:2" r="24">
      <c t="s" r="A24" s="6">
        <v>417</v>
      </c>
    </row>
    <row spans="1:2" r="25">
      <c t="s" r="A25" s="3">
        <v>418</v>
      </c>
      <c t="n" r="B25" s="4">
        <v>9543</v>
      </c>
    </row>
    <row spans="1:2" r="26">
      <c t="s" r="A26" s="3">
        <v>427</v>
      </c>
    </row>
    <row spans="1:2" r="27">
      <c t="s" r="A27" s="6">
        <v>417</v>
      </c>
    </row>
    <row spans="1:2" r="28">
      <c t="s" r="A28" s="3">
        <v>418</v>
      </c>
      <c t="n" r="B28" s="4">
        <v>8496</v>
      </c>
    </row>
    <row spans="1:2" r="29">
      <c t="s" r="A29" s="3">
        <v>428</v>
      </c>
    </row>
    <row spans="1:2" r="30">
      <c t="s" r="A30" s="6">
        <v>417</v>
      </c>
    </row>
    <row spans="1:2" r="31">
      <c t="s" r="A31" s="3">
        <v>418</v>
      </c>
      <c t="n" r="B31" s="4">
        <v>13945</v>
      </c>
    </row>
    <row spans="1:2" r="32">
      <c t="s" r="A32" s="3">
        <v>429</v>
      </c>
    </row>
    <row spans="1:2" r="33">
      <c t="s" r="A33" s="6">
        <v>417</v>
      </c>
    </row>
    <row spans="1:2" r="34">
      <c t="s" r="A34" s="3">
        <v>418</v>
      </c>
      <c t="n" r="B34" s="4">
        <v>4012</v>
      </c>
    </row>
    <row spans="1:2" r="35">
      <c t="s" r="A35" s="3">
        <v>430</v>
      </c>
    </row>
    <row spans="1:2" r="36">
      <c t="s" r="A36" s="6">
        <v>417</v>
      </c>
    </row>
    <row spans="1:2" r="37">
      <c t="s" r="A37" s="3">
        <v>418</v>
      </c>
      <c t="n" r="B37" s="4">
        <v>9933</v>
      </c>
    </row>
    <row spans="1:2" r="38">
      <c t="s" r="A38" s="3">
        <v>431</v>
      </c>
    </row>
    <row spans="1:2" r="39">
      <c t="s" r="A39" s="6">
        <v>417</v>
      </c>
    </row>
    <row spans="1:2" r="40">
      <c t="s" r="A40" s="3">
        <v>419</v>
      </c>
      <c t="n" r="B40" s="4">
        <v>4819</v>
      </c>
    </row>
    <row spans="1:2" r="41">
      <c t="s" r="A41" s="3">
        <v>432</v>
      </c>
    </row>
    <row spans="1:2" r="42">
      <c t="s" r="A42" s="6">
        <v>417</v>
      </c>
    </row>
    <row spans="1:2" r="43">
      <c t="s" r="A43" s="3">
        <v>419</v>
      </c>
      <c t="n" r="B43" s="4">
        <v>4454</v>
      </c>
    </row>
    <row spans="1:2" r="44">
      <c t="s" r="A44" s="3">
        <v>433</v>
      </c>
    </row>
    <row spans="1:2" r="45">
      <c t="s" r="A45" s="6">
        <v>417</v>
      </c>
    </row>
    <row spans="1:2" r="46">
      <c t="s" r="A46" s="3">
        <v>419</v>
      </c>
      <c t="n" r="B46" s="7">
        <v>3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434</v>
      </c>
      <c t="s" r="B1" s="2">
        <v>73</v>
      </c>
      <c t="s" r="D1" s="2">
        <v>1</v>
      </c>
    </row>
    <row spans="1:9" r="2">
      <c t="s" r="B2" s="2">
        <v>275</v>
      </c>
      <c t="s" r="C2" s="2">
        <v>390</v>
      </c>
      <c t="s" r="D2" s="2">
        <v>275</v>
      </c>
      <c t="s" r="E2" s="2">
        <v>435</v>
      </c>
      <c t="s" r="F2" s="2">
        <v>390</v>
      </c>
      <c t="s" r="G2" s="2">
        <v>436</v>
      </c>
      <c t="s" r="H2" s="2">
        <v>437</v>
      </c>
      <c t="s" r="I2" s="2">
        <v>438</v>
      </c>
    </row>
    <row spans="1:9" r="3">
      <c t="s" r="A3" s="6">
        <v>439</v>
      </c>
    </row>
    <row spans="1:9" r="4">
      <c t="s" r="A4" s="3">
        <v>440</v>
      </c>
      <c t="n" r="B4" s="7">
        <v>0</v>
      </c>
      <c t="n" r="D4" s="7">
        <v>0</v>
      </c>
    </row>
    <row spans="1:9" r="5">
      <c t="s" r="A5" s="3">
        <v>441</v>
      </c>
      <c t="n" r="B5" s="4">
        <v>0</v>
      </c>
      <c t="n" r="D5" s="4">
        <v>0</v>
      </c>
    </row>
    <row spans="1:9" r="6">
      <c t="s" r="A6" s="3">
        <v>442</v>
      </c>
      <c t="n" r="B6" s="4">
        <v>233000</v>
      </c>
      <c t="n" r="C6" s="7">
        <v>10000</v>
      </c>
      <c t="n" r="D6" s="4">
        <v>2114000</v>
      </c>
      <c t="n" r="F6" s="7">
        <v>126000</v>
      </c>
    </row>
    <row spans="1:9" r="7">
      <c t="s" r="A7" s="3">
        <v>123</v>
      </c>
      <c t="n" r="D7" s="4">
        <v>99000</v>
      </c>
      <c t="n" r="F7" s="7">
        <v>604000</v>
      </c>
    </row>
    <row spans="1:9" r="8">
      <c t="s" r="A8" s="3">
        <v>443</v>
      </c>
      <c t="n" r="I8" s="7">
        <v>1370000</v>
      </c>
    </row>
    <row spans="1:9" r="9">
      <c t="s" r="A9" s="3">
        <v>233</v>
      </c>
    </row>
    <row spans="1:9" r="10">
      <c t="s" r="A10" s="6">
        <v>439</v>
      </c>
    </row>
    <row spans="1:9" r="11">
      <c t="s" r="A11" s="3">
        <v>442</v>
      </c>
      <c t="n" r="D11" s="4">
        <v>2088000</v>
      </c>
    </row>
    <row spans="1:9" r="12">
      <c t="s" r="A12" s="3">
        <v>240</v>
      </c>
    </row>
    <row spans="1:9" r="13">
      <c t="s" r="A13" s="6">
        <v>439</v>
      </c>
    </row>
    <row spans="1:9" r="14">
      <c t="s" r="A14" s="3">
        <v>123</v>
      </c>
      <c t="n" r="D14" s="4">
        <v>1000000</v>
      </c>
    </row>
    <row spans="1:9" r="15">
      <c t="s" r="A15" s="3">
        <v>443</v>
      </c>
      <c t="n" r="I15" s="7">
        <v>1370000</v>
      </c>
    </row>
    <row spans="1:9" r="16">
      <c t="s" r="A16" s="3">
        <v>444</v>
      </c>
    </row>
    <row spans="1:9" r="17">
      <c t="s" r="A17" s="6">
        <v>439</v>
      </c>
    </row>
    <row spans="1:9" r="18">
      <c t="s" r="A18" s="3">
        <v>445</v>
      </c>
      <c t="n" r="D18" s="4">
        <v>110000</v>
      </c>
    </row>
    <row spans="1:9" r="19">
      <c t="s" r="A19" s="3">
        <v>446</v>
      </c>
    </row>
    <row spans="1:9" r="20">
      <c t="s" r="A20" s="6">
        <v>439</v>
      </c>
    </row>
    <row spans="1:9" r="21">
      <c t="s" r="A21" s="3">
        <v>123</v>
      </c>
      <c t="n" r="D21" s="4">
        <v>29000</v>
      </c>
      <c t="n" r="E21" s="10">
        <v>25</v>
      </c>
    </row>
    <row spans="1:9" r="22">
      <c t="s" r="A22" s="3">
        <v>447</v>
      </c>
    </row>
    <row spans="1:9" r="23">
      <c t="s" r="A23" s="6">
        <v>439</v>
      </c>
    </row>
    <row spans="1:9" r="24">
      <c t="s" r="A24" s="3">
        <v>442</v>
      </c>
      <c t="n" r="D24" s="4">
        <v>2088000</v>
      </c>
    </row>
    <row spans="1:9" r="25">
      <c t="s" r="A25" s="3">
        <v>443</v>
      </c>
      <c t="n" r="B25" s="7">
        <v>4409000</v>
      </c>
      <c t="n" r="D25" s="7">
        <v>4409000</v>
      </c>
    </row>
    <row spans="1:9" r="26">
      <c t="s" r="A26" s="3">
        <v>448</v>
      </c>
    </row>
    <row spans="1:9" r="27">
      <c t="s" r="A27" s="6">
        <v>439</v>
      </c>
    </row>
    <row spans="1:9" r="28">
      <c t="s" r="A28" s="3">
        <v>443</v>
      </c>
      <c t="n" r="G28" s="7">
        <v>85000</v>
      </c>
      <c t="n" r="H28" s="7">
        <v>4409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4</v>
      </c>
    </row>
    <row spans="1:3" r="3">
      <c t="s" r="A3" s="6">
        <v>102</v>
      </c>
    </row>
    <row spans="1:3" r="4">
      <c t="s" r="A4" s="3">
        <v>92</v>
      </c>
      <c t="n" r="B4" s="7">
        <v>9080</v>
      </c>
      <c t="n" r="C4" s="7">
        <v>8569</v>
      </c>
    </row>
    <row spans="1:3" r="5">
      <c t="s" r="A5" s="6">
        <v>103</v>
      </c>
    </row>
    <row spans="1:3" r="6">
      <c t="s" r="A6" s="3">
        <v>104</v>
      </c>
      <c t="n" r="B6" s="4">
        <v>3449</v>
      </c>
      <c t="n" r="C6" s="4">
        <v>2965</v>
      </c>
    </row>
    <row spans="1:3" r="7">
      <c t="s" r="A7" s="3">
        <v>105</v>
      </c>
      <c t="n" r="B7" s="4">
        <v>2668</v>
      </c>
      <c t="n" r="C7" s="4">
        <v>1386</v>
      </c>
    </row>
    <row spans="1:3" r="8">
      <c t="s" r="A8" s="3">
        <v>106</v>
      </c>
      <c t="n" r="B8" s="4">
        <v>218</v>
      </c>
      <c t="n" r="C8" s="4">
        <v>261</v>
      </c>
    </row>
    <row spans="1:3" r="9">
      <c t="s" r="A9" s="3">
        <v>107</v>
      </c>
      <c t="n" r="B9" s="4">
        <v>2114</v>
      </c>
      <c t="n" r="C9" s="4">
        <v>126</v>
      </c>
    </row>
    <row spans="1:3" r="10">
      <c t="s" r="A10" s="3">
        <v>108</v>
      </c>
      <c t="n" r="B10" s="4">
        <v>1</v>
      </c>
      <c t="n" r="C10" s="4">
        <v>3</v>
      </c>
    </row>
    <row spans="1:3" r="11">
      <c t="s" r="A11" s="3">
        <v>109</v>
      </c>
      <c t="n" r="B11" s="4">
        <v>11</v>
      </c>
    </row>
    <row spans="1:3" r="12">
      <c t="s" r="A12" s="6">
        <v>110</v>
      </c>
    </row>
    <row spans="1:3" r="13">
      <c t="s" r="A13" s="3">
        <v>111</v>
      </c>
      <c t="n" r="B13" s="4">
        <v>-2767</v>
      </c>
      <c t="n" r="C13" s="4">
        <v>-763</v>
      </c>
    </row>
    <row spans="1:3" r="14">
      <c t="s" r="A14" s="3">
        <v>29</v>
      </c>
      <c t="n" r="B14" s="4">
        <v>183</v>
      </c>
      <c t="n" r="C14" s="4">
        <v>6678</v>
      </c>
    </row>
    <row spans="1:3" r="15">
      <c t="s" r="A15" s="3">
        <v>30</v>
      </c>
      <c t="n" r="B15" s="4">
        <v>-4051</v>
      </c>
      <c t="n" r="C15" s="4">
        <v>-1347</v>
      </c>
    </row>
    <row spans="1:3" r="16">
      <c t="s" r="A16" s="3">
        <v>32</v>
      </c>
      <c t="n" r="B16" s="4">
        <v>699</v>
      </c>
      <c t="n" r="C16" s="4">
        <v>88</v>
      </c>
    </row>
    <row spans="1:3" r="17">
      <c t="s" r="A17" s="3">
        <v>48</v>
      </c>
      <c t="n" r="B17" s="4">
        <v>-749</v>
      </c>
      <c t="n" r="C17" s="4">
        <v>921</v>
      </c>
    </row>
    <row spans="1:3" r="18">
      <c t="s" r="A18" s="3">
        <v>49</v>
      </c>
      <c t="n" r="B18" s="4">
        <v>1085</v>
      </c>
      <c t="n" r="C18" s="4">
        <v>-1984</v>
      </c>
    </row>
    <row spans="1:3" r="19">
      <c t="s" r="A19" s="3">
        <v>112</v>
      </c>
      <c t="n" r="B19" s="4">
        <v>-240</v>
      </c>
      <c t="n" r="C19" s="4">
        <v>-255</v>
      </c>
    </row>
    <row spans="1:3" r="20">
      <c t="s" r="A20" s="3">
        <v>113</v>
      </c>
      <c t="n" r="B20" s="4">
        <v>11701</v>
      </c>
      <c t="n" r="C20" s="4">
        <v>16648</v>
      </c>
    </row>
    <row spans="1:3" r="21">
      <c t="s" r="A21" s="6">
        <v>114</v>
      </c>
    </row>
    <row spans="1:3" r="22">
      <c t="s" r="A22" s="3">
        <v>115</v>
      </c>
      <c t="n" r="B22" s="4">
        <v>-14090</v>
      </c>
      <c t="n" r="C22" s="4">
        <v>-24236</v>
      </c>
    </row>
    <row spans="1:3" r="23">
      <c t="s" r="A23" s="3">
        <v>116</v>
      </c>
      <c t="n" r="B23" s="4">
        <v>18264</v>
      </c>
      <c t="n" r="C23" s="4">
        <v>30117</v>
      </c>
    </row>
    <row spans="1:3" r="24">
      <c t="s" r="A24" s="3">
        <v>117</v>
      </c>
      <c t="n" r="C24" s="4">
        <v>-21236</v>
      </c>
    </row>
    <row spans="1:3" r="25">
      <c t="s" r="A25" s="3">
        <v>118</v>
      </c>
      <c t="n" r="C25" s="4">
        <v>-250</v>
      </c>
    </row>
    <row spans="1:3" r="26">
      <c t="s" r="A26" s="3">
        <v>119</v>
      </c>
      <c t="n" r="B26" s="4">
        <v>-2055</v>
      </c>
      <c t="n" r="C26" s="4">
        <v>-2964</v>
      </c>
    </row>
    <row spans="1:3" r="27">
      <c t="s" r="A27" s="3">
        <v>120</v>
      </c>
      <c t="n" r="B27" s="4">
        <v>2119</v>
      </c>
      <c t="n" r="C27" s="4">
        <v>-18569</v>
      </c>
    </row>
    <row spans="1:3" r="28">
      <c t="s" r="A28" s="6">
        <v>121</v>
      </c>
    </row>
    <row spans="1:3" r="29">
      <c t="s" r="A29" s="3">
        <v>122</v>
      </c>
      <c t="n" r="B29" s="4">
        <v>927</v>
      </c>
      <c t="n" r="C29" s="4">
        <v>1486</v>
      </c>
    </row>
    <row spans="1:3" r="30">
      <c t="s" r="A30" s="3">
        <v>123</v>
      </c>
      <c t="n" r="B30" s="4">
        <v>-99</v>
      </c>
      <c t="n" r="C30" s="4">
        <v>-604</v>
      </c>
    </row>
    <row spans="1:3" r="31">
      <c t="s" r="A31" s="3">
        <v>124</v>
      </c>
      <c t="n" r="B31" s="4">
        <v>828</v>
      </c>
      <c t="n" r="C31" s="4">
        <v>882</v>
      </c>
    </row>
    <row spans="1:3" r="32">
      <c t="s" r="A32" s="3">
        <v>125</v>
      </c>
      <c t="n" r="B32" s="4">
        <v>-1927</v>
      </c>
      <c t="n" r="C32" s="4">
        <v>-2884</v>
      </c>
    </row>
    <row spans="1:3" r="33">
      <c t="s" r="A33" s="3">
        <v>126</v>
      </c>
      <c t="n" r="B33" s="4">
        <v>12721</v>
      </c>
      <c t="n" r="C33" s="4">
        <v>-3923</v>
      </c>
    </row>
    <row spans="1:3" r="34">
      <c t="s" r="A34" s="3">
        <v>127</v>
      </c>
      <c t="n" r="B34" s="4">
        <v>35363</v>
      </c>
      <c t="n" r="C34" s="4">
        <v>39830</v>
      </c>
    </row>
    <row spans="1:3" r="35">
      <c t="s" r="A35" s="3">
        <v>128</v>
      </c>
      <c t="n" r="B35" s="4">
        <v>48084</v>
      </c>
      <c t="n" r="C35" s="4">
        <v>35907</v>
      </c>
    </row>
    <row spans="1:3" r="36">
      <c t="s" r="A36" s="6">
        <v>129</v>
      </c>
    </row>
    <row spans="1:3" r="37">
      <c t="s" r="A37" s="3">
        <v>130</v>
      </c>
      <c t="n" r="B37" s="7">
        <v>2671</v>
      </c>
      <c t="n" r="C37" s="7">
        <v>6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49</v>
      </c>
      <c t="s" r="B1" s="2">
        <v>1</v>
      </c>
    </row>
    <row spans="1:2" r="2">
      <c t="s" r="B2" s="2">
        <v>275</v>
      </c>
    </row>
    <row spans="1:2" r="3">
      <c t="s" r="A3" s="6">
        <v>450</v>
      </c>
    </row>
    <row spans="1:2" r="4">
      <c t="s" r="A4" s="3">
        <v>310</v>
      </c>
      <c t="n" r="B4" s="7">
        <v>3844</v>
      </c>
    </row>
    <row spans="1:2" r="5">
      <c t="s" r="A5" s="3">
        <v>451</v>
      </c>
      <c t="n" r="B5" s="4">
        <v>-1139</v>
      </c>
    </row>
    <row spans="1:2" r="6">
      <c t="s" r="A6" s="3">
        <v>452</v>
      </c>
      <c t="n" r="B6" s="4">
        <v>2114</v>
      </c>
    </row>
    <row spans="1:2" r="7">
      <c t="s" r="A7" s="3">
        <v>314</v>
      </c>
      <c t="n" r="B7" s="7">
        <v>48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spans="1:5" r="1">
      <c t="s" r="A1" s="1">
        <v>453</v>
      </c>
      <c t="s" r="B1" s="2">
        <v>1</v>
      </c>
      <c t="s" r="C1" s="2">
        <v>266</v>
      </c>
    </row>
    <row spans="1:5" r="2">
      <c t="s" r="B2" s="2">
        <v>2</v>
      </c>
      <c t="s" r="C2" s="2">
        <v>454</v>
      </c>
      <c t="s" r="D2" s="2">
        <v>455</v>
      </c>
      <c t="s" r="E2" s="2">
        <v>214</v>
      </c>
    </row>
    <row spans="1:5" r="3">
      <c t="s" r="A3" s="6">
        <v>456</v>
      </c>
    </row>
    <row spans="1:5" r="4">
      <c t="s" r="A4" s="3">
        <v>443</v>
      </c>
      <c t="n" r="E4" s="7">
        <v>1370000</v>
      </c>
    </row>
    <row spans="1:5" r="5">
      <c t="s" r="A5" s="3">
        <v>240</v>
      </c>
    </row>
    <row spans="1:5" r="6">
      <c t="s" r="A6" s="6">
        <v>456</v>
      </c>
    </row>
    <row spans="1:5" r="7">
      <c t="s" r="A7" s="3">
        <v>443</v>
      </c>
      <c t="n" r="E7" s="7">
        <v>1370000</v>
      </c>
    </row>
    <row spans="1:5" r="8">
      <c t="s" r="A8" s="3">
        <v>447</v>
      </c>
    </row>
    <row spans="1:5" r="9">
      <c t="s" r="A9" s="6">
        <v>456</v>
      </c>
    </row>
    <row spans="1:5" r="10">
      <c t="s" r="A10" s="3">
        <v>443</v>
      </c>
      <c t="n" r="B10" s="7">
        <v>4409000</v>
      </c>
    </row>
    <row spans="1:5" r="11">
      <c t="s" r="A11" s="3">
        <v>457</v>
      </c>
      <c t="s" r="B11" s="3">
        <v>458</v>
      </c>
    </row>
    <row spans="1:5" r="12">
      <c t="s" r="A12" s="3">
        <v>459</v>
      </c>
    </row>
    <row spans="1:5" r="13">
      <c t="s" r="A13" s="6">
        <v>456</v>
      </c>
    </row>
    <row spans="1:5" r="14">
      <c t="s" r="A14" s="3">
        <v>460</v>
      </c>
      <c t="n" r="B14" s="4">
        <v>2015</v>
      </c>
    </row>
    <row spans="1:5" r="15">
      <c t="s" r="A15" s="3">
        <v>461</v>
      </c>
    </row>
    <row spans="1:5" r="16">
      <c t="s" r="A16" s="6">
        <v>456</v>
      </c>
    </row>
    <row spans="1:5" r="17">
      <c t="s" r="A17" s="3">
        <v>460</v>
      </c>
      <c t="n" r="B17" s="4">
        <v>2016</v>
      </c>
    </row>
    <row spans="1:5" r="18">
      <c t="s" r="A18" s="3">
        <v>462</v>
      </c>
    </row>
    <row spans="1:5" r="19">
      <c t="s" r="A19" s="6">
        <v>456</v>
      </c>
    </row>
    <row spans="1:5" r="20">
      <c t="s" r="A20" s="3">
        <v>463</v>
      </c>
      <c t="n" r="C20" s="7">
        <v>4250000</v>
      </c>
      <c t="n" r="D20" s="7">
        <v>3500000</v>
      </c>
    </row>
    <row spans="1:5" r="21">
      <c t="s" r="A21" s="3">
        <v>464</v>
      </c>
      <c t="n" r="C21" s="4">
        <v>1250000</v>
      </c>
      <c t="n" r="D21" s="4">
        <v>850000</v>
      </c>
    </row>
    <row spans="1:5" r="22">
      <c t="s" r="A22" s="3">
        <v>443</v>
      </c>
      <c t="n" r="C22" s="7">
        <v>85000</v>
      </c>
      <c t="n" r="D22" s="7">
        <v>4409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65</v>
      </c>
      <c t="s" r="B1" s="2">
        <v>2</v>
      </c>
      <c t="s" r="C1" s="2">
        <v>24</v>
      </c>
    </row>
    <row spans="1:3" r="2">
      <c t="s" r="A2" s="6">
        <v>466</v>
      </c>
    </row>
    <row spans="1:3" r="3">
      <c t="s" r="A3" s="3">
        <v>467</v>
      </c>
      <c t="n" r="B3" s="7">
        <v>328000</v>
      </c>
      <c t="n" r="C3" s="7">
        <v>7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68</v>
      </c>
      <c t="s" r="B1" s="2">
        <v>2</v>
      </c>
      <c t="s" r="C1" s="2">
        <v>24</v>
      </c>
    </row>
    <row spans="1:3" r="2">
      <c t="s" r="A2" s="6">
        <v>466</v>
      </c>
    </row>
    <row spans="1:3" r="3">
      <c t="s" r="A3" s="3">
        <v>469</v>
      </c>
      <c t="n" r="B3" s="7">
        <v>8795</v>
      </c>
      <c t="n" r="C3" s="7">
        <v>5374</v>
      </c>
    </row>
    <row spans="1:3" r="4">
      <c t="s" r="A4" s="3">
        <v>470</v>
      </c>
      <c t="n" r="B4" s="4">
        <v>2985</v>
      </c>
      <c t="n" r="C4" s="4">
        <v>2256</v>
      </c>
    </row>
    <row spans="1:3" r="5">
      <c t="s" r="A5" s="3">
        <v>471</v>
      </c>
      <c t="n" r="B5" s="4">
        <v>4119</v>
      </c>
      <c t="n" r="C5" s="4">
        <v>4754</v>
      </c>
    </row>
    <row spans="1:3" r="6">
      <c t="s" r="A6" s="3">
        <v>472</v>
      </c>
      <c t="n" r="B6" s="7">
        <v>15899</v>
      </c>
      <c t="n" r="C6" s="7">
        <v>123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73</v>
      </c>
      <c t="s" r="B1" s="2">
        <v>2</v>
      </c>
      <c t="s" r="C1" s="2">
        <v>24</v>
      </c>
    </row>
    <row spans="1:3" r="2">
      <c t="s" r="A2" s="6">
        <v>474</v>
      </c>
    </row>
    <row spans="1:3" r="3">
      <c t="s" r="A3" s="3">
        <v>475</v>
      </c>
      <c t="n" r="B3" s="7">
        <v>3767</v>
      </c>
      <c t="n" r="C3" s="7">
        <v>3759</v>
      </c>
    </row>
    <row spans="1:3" r="4">
      <c t="s" r="A4" s="3">
        <v>476</v>
      </c>
      <c t="n" r="B4" s="4">
        <v>1589</v>
      </c>
      <c t="n" r="C4" s="4">
        <v>571</v>
      </c>
    </row>
    <row spans="1:3" r="5">
      <c t="s" r="A5" s="3">
        <v>477</v>
      </c>
      <c t="n" r="B5" s="4">
        <v>948</v>
      </c>
    </row>
    <row spans="1:3" r="6">
      <c t="s" r="A6" s="3">
        <v>478</v>
      </c>
      <c t="n" r="B6" s="4">
        <v>4454</v>
      </c>
      <c t="n" r="C6" s="4">
        <v>1135</v>
      </c>
    </row>
    <row spans="1:3" r="7">
      <c t="s" r="A7" s="3">
        <v>479</v>
      </c>
      <c t="n" r="B7" s="4">
        <v>394</v>
      </c>
      <c t="n" r="C7" s="4">
        <v>511</v>
      </c>
    </row>
    <row spans="1:3" r="8">
      <c t="s" r="A8" s="3">
        <v>480</v>
      </c>
      <c t="n" r="B8" s="4">
        <v>524</v>
      </c>
      <c t="n" r="C8" s="4">
        <v>130</v>
      </c>
    </row>
    <row spans="1:3" r="9">
      <c t="s" r="A9" s="3">
        <v>481</v>
      </c>
      <c t="n" r="B9" s="4">
        <v>1082</v>
      </c>
      <c t="n" r="C9" s="4">
        <v>713</v>
      </c>
    </row>
    <row spans="1:3" r="10">
      <c t="s" r="A10" s="3">
        <v>472</v>
      </c>
      <c t="n" r="B10" s="7">
        <v>12758</v>
      </c>
      <c t="n" r="C10" s="7">
        <v>68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4"/>
  </cols>
  <sheetData>
    <row spans="1:2" r="1">
      <c t="s" r="A1" s="1">
        <v>482</v>
      </c>
      <c t="s" r="B1" s="2">
        <v>483</v>
      </c>
    </row>
    <row spans="1:2" r="2">
      <c t="s" r="B2" s="2">
        <v>484</v>
      </c>
    </row>
    <row spans="1:2" r="3">
      <c t="s" r="A3" s="6">
        <v>485</v>
      </c>
    </row>
    <row spans="1:2" r="4">
      <c t="s" r="A4" s="3">
        <v>486</v>
      </c>
      <c t="s" r="B4" s="3">
        <v>487</v>
      </c>
    </row>
    <row spans="1:2" r="5">
      <c t="s" r="A5" s="3">
        <v>488</v>
      </c>
      <c t="s" r="B5" s="3">
        <v>489</v>
      </c>
    </row>
    <row spans="1:2" r="6">
      <c t="s" r="A6" s="3">
        <v>490</v>
      </c>
    </row>
    <row spans="1:2" r="7">
      <c t="s" r="A7" s="6">
        <v>485</v>
      </c>
    </row>
    <row spans="1:2" r="8">
      <c t="s" r="A8" s="3">
        <v>491</v>
      </c>
      <c t="n" r="B8" s="4">
        <v>55694</v>
      </c>
    </row>
    <row spans="1:2" r="9">
      <c t="s" r="A9" s="3">
        <v>492</v>
      </c>
    </row>
    <row spans="1:2" r="10">
      <c t="s" r="A10" s="6">
        <v>485</v>
      </c>
    </row>
    <row spans="1:2" r="11">
      <c t="s" r="A11" s="3">
        <v>491</v>
      </c>
      <c t="n" r="B11" s="4">
        <v>75594</v>
      </c>
    </row>
    <row spans="1:2" r="12">
      <c t="s" r="A12" s="3">
        <v>493</v>
      </c>
    </row>
    <row spans="1:2" r="13">
      <c t="s" r="A13" s="6">
        <v>485</v>
      </c>
    </row>
    <row spans="1:2" r="14">
      <c t="s" r="A14" s="3">
        <v>491</v>
      </c>
      <c t="n" r="B14" s="4">
        <v>19900</v>
      </c>
    </row>
    <row spans="1:2" r="15">
      <c t="s" r="A15" s="3">
        <v>494</v>
      </c>
      <c t="n" r="B15" s="7">
        <v>36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495</v>
      </c>
      <c t="s" r="B1" s="2">
        <v>275</v>
      </c>
    </row>
    <row spans="1:2" r="2">
      <c t="s" r="A2" s="6">
        <v>496</v>
      </c>
    </row>
    <row spans="1:2" r="3">
      <c t="n" r="A3" s="4">
        <v>2015</v>
      </c>
      <c t="n" r="B3" s="7">
        <v>586</v>
      </c>
    </row>
    <row spans="1:2" r="4">
      <c t="n" r="A4" s="4">
        <v>2016</v>
      </c>
      <c t="n" r="B4" s="4">
        <v>2343</v>
      </c>
    </row>
    <row spans="1:2" r="5">
      <c t="n" r="A5" s="4">
        <v>2017</v>
      </c>
      <c t="n" r="B5" s="4">
        <v>1888</v>
      </c>
    </row>
    <row spans="1:2" r="6">
      <c t="n" r="A6" s="4">
        <v>2018</v>
      </c>
      <c t="n" r="B6" s="4">
        <v>1482</v>
      </c>
    </row>
    <row spans="1:2" r="7">
      <c t="n" r="A7" s="4">
        <v>2019</v>
      </c>
      <c t="n" r="B7" s="4">
        <v>1371</v>
      </c>
    </row>
    <row spans="1:2" r="8">
      <c t="s" r="A8" s="3">
        <v>497</v>
      </c>
      <c t="n" r="B8" s="7">
        <v>33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1"/>
    <col customWidth="1" max="5" min="5" width="14"/>
    <col customWidth="1" max="6" min="6" width="16"/>
    <col customWidth="1" max="7" min="7" width="14"/>
  </cols>
  <sheetData>
    <row spans="1:7" r="1">
      <c t="s" r="A1" s="1">
        <v>498</v>
      </c>
      <c t="s" r="B1" s="2">
        <v>73</v>
      </c>
      <c t="s" r="D1" s="2">
        <v>1</v>
      </c>
      <c t="s" r="F1" s="2">
        <v>266</v>
      </c>
    </row>
    <row spans="1:7" r="2">
      <c t="s" r="B2" s="2">
        <v>2</v>
      </c>
      <c t="s" r="C2" s="2">
        <v>74</v>
      </c>
      <c t="s" r="D2" s="2">
        <v>2</v>
      </c>
      <c t="s" r="E2" s="2">
        <v>74</v>
      </c>
      <c t="s" r="F2" s="2">
        <v>455</v>
      </c>
      <c t="s" r="G2" s="2">
        <v>24</v>
      </c>
    </row>
    <row spans="1:7" r="3">
      <c t="s" r="A3" s="6">
        <v>499</v>
      </c>
    </row>
    <row spans="1:7" r="4">
      <c t="s" r="A4" s="3">
        <v>90</v>
      </c>
      <c t="n" r="B4" s="7">
        <v>3679000</v>
      </c>
      <c t="n" r="C4" s="7">
        <v>2254000</v>
      </c>
      <c t="n" r="D4" s="7">
        <v>12229000</v>
      </c>
      <c t="n" r="E4" s="7">
        <v>10896000</v>
      </c>
    </row>
    <row spans="1:7" r="5">
      <c t="s" r="A5" s="3">
        <v>91</v>
      </c>
      <c t="n" r="B5" s="7">
        <v>1141000</v>
      </c>
      <c t="n" r="C5" s="7">
        <v>788000</v>
      </c>
      <c t="n" r="D5" s="7">
        <v>3149000</v>
      </c>
      <c t="n" r="E5" s="7">
        <v>2327000</v>
      </c>
    </row>
    <row spans="1:7" r="6">
      <c t="s" r="A6" s="3">
        <v>500</v>
      </c>
      <c t="s" r="B6" s="3">
        <v>501</v>
      </c>
      <c t="s" r="D6" s="3">
        <v>502</v>
      </c>
      <c t="s" r="E6" s="3">
        <v>503</v>
      </c>
      <c t="s" r="G6" s="3">
        <v>504</v>
      </c>
    </row>
    <row spans="1:7" r="7">
      <c t="s" r="A7" s="3">
        <v>505</v>
      </c>
      <c t="n" r="B7" s="7">
        <v>201000</v>
      </c>
      <c t="n" r="D7" s="7">
        <v>201000</v>
      </c>
    </row>
    <row spans="1:7" r="8">
      <c t="s" r="A8" s="3">
        <v>506</v>
      </c>
    </row>
    <row spans="1:7" r="9">
      <c t="s" r="A9" s="6">
        <v>499</v>
      </c>
    </row>
    <row spans="1:7" r="10">
      <c t="s" r="A10" s="3">
        <v>507</v>
      </c>
      <c t="n" r="D10" s="7">
        <v>141000</v>
      </c>
    </row>
    <row spans="1:7" r="11">
      <c t="s" r="A11" s="3">
        <v>508</v>
      </c>
    </row>
    <row spans="1:7" r="12">
      <c t="s" r="A12" s="6">
        <v>499</v>
      </c>
    </row>
    <row spans="1:7" r="13">
      <c t="s" r="A13" s="3">
        <v>500</v>
      </c>
      <c t="s" r="B13" s="3">
        <v>509</v>
      </c>
      <c t="s" r="D13" s="3">
        <v>509</v>
      </c>
      <c t="s" r="F13" s="3">
        <v>510</v>
      </c>
    </row>
    <row spans="1:7" r="14">
      <c t="s" r="A14" s="3">
        <v>511</v>
      </c>
    </row>
    <row spans="1:7" r="15">
      <c t="s" r="A15" s="6">
        <v>499</v>
      </c>
    </row>
    <row spans="1:7" r="16">
      <c t="s" r="A16" s="3">
        <v>512</v>
      </c>
      <c t="s" r="D16" s="3">
        <v>513</v>
      </c>
    </row>
    <row spans="1:7" r="17">
      <c t="s" r="A17" s="3">
        <v>514</v>
      </c>
    </row>
    <row spans="1:7" r="18">
      <c t="s" r="A18" s="6">
        <v>499</v>
      </c>
    </row>
    <row spans="1:7" r="19">
      <c t="s" r="A19" s="3">
        <v>515</v>
      </c>
      <c t="n" r="B19" s="7">
        <v>43387000</v>
      </c>
      <c t="n" r="D19" s="7">
        <v>43387000</v>
      </c>
    </row>
    <row spans="1:7" r="20">
      <c t="s" r="A20" s="3">
        <v>516</v>
      </c>
      <c t="n" r="B20" s="7">
        <v>1782000</v>
      </c>
      <c t="n" r="D20" s="7">
        <v>1782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17</v>
      </c>
      <c t="s" r="B1" s="2">
        <v>1</v>
      </c>
    </row>
    <row spans="1:2" r="2">
      <c t="s" r="B2" s="2">
        <v>275</v>
      </c>
    </row>
    <row spans="1:2" r="3">
      <c t="s" r="A3" s="6">
        <v>518</v>
      </c>
    </row>
    <row spans="1:2" r="4">
      <c t="s" r="A4" s="3">
        <v>519</v>
      </c>
      <c t="n" r="B4" s="7">
        <v>2081</v>
      </c>
    </row>
    <row spans="1:2" r="5">
      <c t="s" r="A5" s="3">
        <v>520</v>
      </c>
      <c t="n" r="B5" s="4">
        <v>229</v>
      </c>
    </row>
    <row spans="1:2" r="6">
      <c t="s" r="A6" s="3">
        <v>521</v>
      </c>
      <c t="n" r="B6" s="4">
        <v>-125</v>
      </c>
    </row>
    <row spans="1:2" r="7">
      <c t="s" r="A7" s="3">
        <v>522</v>
      </c>
      <c t="n" r="B7" s="4">
        <v>-141</v>
      </c>
    </row>
    <row spans="1:2" r="8">
      <c t="s" r="A8" s="3">
        <v>523</v>
      </c>
      <c t="n" r="B8" s="7">
        <v>20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524</v>
      </c>
      <c t="s" r="B1" s="2">
        <v>1</v>
      </c>
    </row>
    <row spans="1:2" r="2">
      <c t="s" r="B2" s="2">
        <v>525</v>
      </c>
    </row>
    <row spans="1:2" r="3">
      <c t="s" r="A3" s="6">
        <v>526</v>
      </c>
    </row>
    <row spans="1:2" r="4">
      <c t="s" r="A4" s="3">
        <v>527</v>
      </c>
      <c t="n" r="B4" s="4">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31</v>
      </c>
      <c t="s" r="B1" s="2">
        <v>1</v>
      </c>
    </row>
    <row spans="1:2" r="2">
      <c t="s" r="B2" s="2">
        <v>2</v>
      </c>
    </row>
    <row spans="1:2" r="3">
      <c t="s" r="A3" s="3">
        <v>131</v>
      </c>
      <c t="s" r="B3" s="3">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8</v>
      </c>
      <c t="s" r="B1" s="2">
        <v>73</v>
      </c>
      <c t="s" r="D1" s="2">
        <v>1</v>
      </c>
    </row>
    <row spans="1:5" r="2">
      <c t="s" r="B2" s="2">
        <v>2</v>
      </c>
      <c t="s" r="C2" s="2">
        <v>74</v>
      </c>
      <c t="s" r="D2" s="2">
        <v>2</v>
      </c>
      <c t="s" r="E2" s="2">
        <v>74</v>
      </c>
    </row>
    <row spans="1:5" r="3">
      <c t="s" r="A3" s="6">
        <v>529</v>
      </c>
    </row>
    <row spans="1:5" r="4">
      <c t="s" r="A4" s="3">
        <v>530</v>
      </c>
      <c t="s" r="B4" s="3">
        <v>531</v>
      </c>
      <c t="s" r="C4" s="3">
        <v>531</v>
      </c>
      <c t="s" r="D4" s="3">
        <v>531</v>
      </c>
      <c t="s" r="E4" s="3">
        <v>531</v>
      </c>
    </row>
    <row spans="1:5" r="5">
      <c t="s" r="A5" s="3">
        <v>532</v>
      </c>
    </row>
    <row spans="1:5" r="6">
      <c t="s" r="A6" s="6">
        <v>529</v>
      </c>
    </row>
    <row spans="1:5" r="7">
      <c t="s" r="A7" s="3">
        <v>530</v>
      </c>
      <c t="s" r="B7" s="3">
        <v>533</v>
      </c>
      <c t="s" r="C7" s="3">
        <v>534</v>
      </c>
      <c t="s" r="D7" s="3">
        <v>535</v>
      </c>
      <c t="s" r="E7" s="3">
        <v>536</v>
      </c>
    </row>
    <row spans="1:5" r="8">
      <c t="s" r="A8" s="3">
        <v>537</v>
      </c>
    </row>
    <row spans="1:5" r="9">
      <c t="s" r="A9" s="6">
        <v>529</v>
      </c>
    </row>
    <row spans="1:5" r="10">
      <c t="s" r="A10" s="3">
        <v>530</v>
      </c>
      <c t="s" r="B10" s="3">
        <v>538</v>
      </c>
      <c t="s" r="C10" s="3">
        <v>538</v>
      </c>
      <c t="s" r="D10" s="3">
        <v>539</v>
      </c>
      <c t="s" r="E10" s="3">
        <v>540</v>
      </c>
    </row>
    <row spans="1:5" r="11">
      <c t="s" r="A11" s="3">
        <v>541</v>
      </c>
    </row>
    <row spans="1:5" r="12">
      <c t="s" r="A12" s="6">
        <v>529</v>
      </c>
    </row>
    <row spans="1:5" r="13">
      <c t="s" r="A13" s="3">
        <v>530</v>
      </c>
      <c t="s" r="B13" s="3">
        <v>542</v>
      </c>
      <c t="s" r="C13" s="3">
        <v>543</v>
      </c>
      <c t="s" r="D13" s="3">
        <v>542</v>
      </c>
      <c t="s" r="E13" s="3">
        <v>544</v>
      </c>
    </row>
    <row spans="1:5" r="14">
      <c t="s" r="A14" s="3">
        <v>545</v>
      </c>
    </row>
    <row spans="1:5" r="15">
      <c t="s" r="A15" s="6">
        <v>529</v>
      </c>
    </row>
    <row spans="1:5" r="16">
      <c t="s" r="A16" s="3">
        <v>530</v>
      </c>
      <c t="s" r="B16" s="3">
        <v>546</v>
      </c>
      <c t="s" r="C16" s="3">
        <v>547</v>
      </c>
      <c t="s" r="D16" s="3">
        <v>548</v>
      </c>
      <c t="s" r="E16" s="3">
        <v>5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0</v>
      </c>
      <c t="s" r="B1" s="2">
        <v>73</v>
      </c>
      <c t="s" r="D1" s="2">
        <v>1</v>
      </c>
    </row>
    <row spans="1:5" r="2">
      <c t="s" r="B2" s="2">
        <v>2</v>
      </c>
      <c t="s" r="C2" s="2">
        <v>74</v>
      </c>
      <c t="s" r="D2" s="2">
        <v>2</v>
      </c>
      <c t="s" r="E2" s="2">
        <v>74</v>
      </c>
    </row>
    <row spans="1:5" r="3">
      <c t="s" r="A3" s="3">
        <v>551</v>
      </c>
    </row>
    <row spans="1:5" r="4">
      <c t="s" r="A4" s="6">
        <v>552</v>
      </c>
    </row>
    <row spans="1:5" r="5">
      <c t="s" r="A5" s="3">
        <v>553</v>
      </c>
      <c t="s" r="B5" s="3">
        <v>554</v>
      </c>
      <c t="s" r="C5" s="3">
        <v>534</v>
      </c>
      <c t="s" r="D5" s="3">
        <v>538</v>
      </c>
      <c t="s" r="E5" s="3">
        <v>535</v>
      </c>
    </row>
    <row spans="1:5" r="6">
      <c t="s" r="A6" s="3">
        <v>555</v>
      </c>
    </row>
    <row spans="1:5" r="7">
      <c t="s" r="A7" s="6">
        <v>552</v>
      </c>
    </row>
    <row spans="1:5" r="8">
      <c t="s" r="A8" s="3">
        <v>553</v>
      </c>
      <c t="s" r="B8" s="3">
        <v>556</v>
      </c>
      <c t="s" r="C8" s="3">
        <v>543</v>
      </c>
      <c t="s" r="D8" s="3">
        <v>542</v>
      </c>
      <c t="s" r="E8" s="3">
        <v>544</v>
      </c>
    </row>
    <row spans="1:5" r="9">
      <c t="s" r="A9" s="3">
        <v>557</v>
      </c>
    </row>
    <row spans="1:5" r="10">
      <c t="s" r="A10" s="6">
        <v>552</v>
      </c>
    </row>
    <row spans="1:5" r="11">
      <c t="s" r="A11" s="3">
        <v>553</v>
      </c>
      <c t="s" r="B11" s="3">
        <v>556</v>
      </c>
      <c t="s" r="C11" s="3">
        <v>346</v>
      </c>
      <c t="s" r="D11" s="3">
        <v>548</v>
      </c>
      <c t="s" r="E11" s="3">
        <v>5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9</v>
      </c>
      <c t="s" r="B1" s="2">
        <v>1</v>
      </c>
      <c t="s" r="C1" s="2">
        <v>266</v>
      </c>
    </row>
    <row spans="1:3" r="2">
      <c t="s" r="B2" s="2">
        <v>2</v>
      </c>
      <c t="s" r="C2" s="2">
        <v>24</v>
      </c>
    </row>
    <row spans="1:3" r="3">
      <c t="s" r="A3" s="3">
        <v>551</v>
      </c>
    </row>
    <row spans="1:3" r="4">
      <c t="s" r="A4" s="6">
        <v>529</v>
      </c>
    </row>
    <row spans="1:3" r="5">
      <c t="s" r="A5" s="3">
        <v>560</v>
      </c>
      <c t="s" r="B5" s="3">
        <v>543</v>
      </c>
      <c t="s" r="C5" s="3">
        <v>539</v>
      </c>
    </row>
    <row spans="1:3" r="6">
      <c t="s" r="A6" s="3">
        <v>555</v>
      </c>
    </row>
    <row spans="1:3" r="7">
      <c t="s" r="A7" s="6">
        <v>529</v>
      </c>
    </row>
    <row spans="1:3" r="8">
      <c t="s" r="A8" s="3">
        <v>560</v>
      </c>
      <c t="s" r="B8" s="3">
        <v>561</v>
      </c>
    </row>
    <row spans="1:3" r="9">
      <c t="s" r="A9" s="3">
        <v>557</v>
      </c>
    </row>
    <row spans="1:3" r="10">
      <c t="s" r="A10" s="6">
        <v>529</v>
      </c>
    </row>
    <row spans="1:3" r="11">
      <c t="s" r="A11" s="3">
        <v>560</v>
      </c>
      <c t="s" r="B11" s="3">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133</v>
      </c>
      <c t="s" r="B1" s="2">
        <v>1</v>
      </c>
    </row>
    <row spans="1:2" r="2">
      <c t="s" r="B2" s="2">
        <v>2</v>
      </c>
    </row>
    <row spans="1:2" r="3">
      <c t="s" r="A3" s="3">
        <v>133</v>
      </c>
      <c t="s" r="B3" s="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35</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37</v>
      </c>
      <c t="s" r="B1" s="2">
        <v>1</v>
      </c>
    </row>
    <row spans="1:2" r="2">
      <c t="s" r="B2" s="2">
        <v>2</v>
      </c>
    </row>
    <row spans="1:2" r="3">
      <c t="s" r="A3" s="3">
        <v>137</v>
      </c>
      <c t="s" r="B3" s="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Basis of Presentation</vt:lpstr>
      <vt:lpstr>Acquisitions, Goodwill and Othe</vt:lpstr>
      <vt:lpstr>Revenue Recognition</vt:lpstr>
      <vt:lpstr>Accumulated Other Comprehensive</vt:lpstr>
      <vt:lpstr>Earnings Per Share</vt:lpstr>
      <vt:lpstr>Stock-Based Compensation</vt:lpstr>
      <vt:lpstr>Cash, Cash Equivalents and Mark</vt:lpstr>
      <vt:lpstr>Fair Value Measurement</vt:lpstr>
      <vt:lpstr>Inventories</vt:lpstr>
      <vt:lpstr>Accrued Liabilities</vt:lpstr>
      <vt:lpstr>Commitments and Contingencies</vt:lpstr>
      <vt:lpstr>Income Taxes</vt:lpstr>
      <vt:lpstr>Segment Reporting</vt:lpstr>
      <vt:lpstr>Revenue Recognition (Policies)</vt:lpstr>
      <vt:lpstr>Acquisitions, Goodwill and Ot20</vt:lpstr>
      <vt:lpstr>Accumulated Other Comprehensi21</vt:lpstr>
      <vt:lpstr>Earnings Per Share (Tables)</vt:lpstr>
      <vt:lpstr>Stock-Based Compensation (Table</vt:lpstr>
      <vt:lpstr>Cash, Cash Equivalents and Ma24</vt:lpstr>
      <vt:lpstr>Fair Value Measurement (Tables)</vt:lpstr>
      <vt:lpstr>Inventories (Tables)</vt:lpstr>
      <vt:lpstr>Accrued Liabilities (Tables)</vt:lpstr>
      <vt:lpstr>Commitments and Contingencies (</vt:lpstr>
      <vt:lpstr>Income Taxes (Tables)</vt:lpstr>
      <vt:lpstr>Segment Reporting (Tables)</vt:lpstr>
      <vt:lpstr>Acquisitions, Goodwill and Ot31</vt:lpstr>
      <vt:lpstr>Consideration Transferred (Deta</vt:lpstr>
      <vt:lpstr>Components and Allocation of Pu</vt:lpstr>
      <vt:lpstr>Unaudited Supplemental Pro Form</vt:lpstr>
      <vt:lpstr>Other Intangible Assets (Detail</vt:lpstr>
      <vt:lpstr>Amortization Expense for Amorti</vt:lpstr>
      <vt:lpstr>Revenue Recognition - Additiona</vt:lpstr>
      <vt:lpstr>Changes in Accumulated Other Co</vt:lpstr>
      <vt:lpstr>Basic and Diluted Weighted Aver</vt:lpstr>
      <vt:lpstr>Earnings Per Share - Additional</vt:lpstr>
      <vt:lpstr>Stock-Based Compensation - Addi</vt:lpstr>
      <vt:lpstr>Stock-Based Compensation Expens</vt:lpstr>
      <vt:lpstr>Summary of Information Regardin</vt:lpstr>
      <vt:lpstr>Summary of Information Regard44</vt:lpstr>
      <vt:lpstr>Cash Cash Equivalents and Marke</vt:lpstr>
      <vt:lpstr>Investments in Marketable Secur</vt:lpstr>
      <vt:lpstr>Contractual Maturities of Marke</vt:lpstr>
      <vt:lpstr>Major Category of Assets Measur</vt:lpstr>
      <vt:lpstr>Fair Value Measurement - Additi</vt:lpstr>
      <vt:lpstr>Roll Forward of Fair Value of C</vt:lpstr>
      <vt:lpstr>Quantitative Information Associ</vt:lpstr>
      <vt:lpstr>Inventories - Additional Inform</vt:lpstr>
      <vt:lpstr>Schedule of Inventories (Detail</vt:lpstr>
      <vt:lpstr>Schedule of Accrued Liabilities</vt:lpstr>
      <vt:lpstr>Commitments and Contingencies -</vt:lpstr>
      <vt:lpstr>Future Minimum Rental Commitmen</vt:lpstr>
      <vt:lpstr>Income Taxes - Additional Infor</vt:lpstr>
      <vt:lpstr>Reconciliation of Unrecognized </vt:lpstr>
      <vt:lpstr>Segment Reporting - Additional </vt:lpstr>
      <vt:lpstr>Percentage of Revenue by Geogra</vt:lpstr>
      <vt:lpstr>Percentage of Revenue from Sign</vt:lpstr>
      <vt:lpstr>Percentage of Accounts Receiv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45:41Z</dcterms:created>
  <dcterms:modified xmlns:dcterms="http://purl.org/dc/terms/" xmlns:xsi="http://www.w3.org/2001/XMLSchema-instance" xsi:type="dcterms:W3CDTF">2015-11-05T15:45:41Z</dcterms:modified>
  <dc:title xmlns:dc="http://purl.org/dc/elements/1.1/">Untitled</dc:title>
  <dc:description xmlns:dc="http://purl.org/dc/elements/1.1/"/>
  <dc:subject xmlns:dc="http://purl.org/dc/elements/1.1/"/>
  <cp:keywords/>
  <cp:category/>
</cp:coreProperties>
</file>